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asis of Presentation and Descr" sheetId="7" state="visible" r:id="rId7"/>
    <sheet xmlns:r="http://schemas.openxmlformats.org/officeDocument/2006/relationships" name="Going Concern and Management_s "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Revenue Recognition" sheetId="11" state="visible" r:id="rId11"/>
    <sheet xmlns:r="http://schemas.openxmlformats.org/officeDocument/2006/relationships" name="Capitalized Technology" sheetId="12" state="visible" r:id="rId12"/>
    <sheet xmlns:r="http://schemas.openxmlformats.org/officeDocument/2006/relationships" name="Intangible Assets" sheetId="13" state="visible" r:id="rId13"/>
    <sheet xmlns:r="http://schemas.openxmlformats.org/officeDocument/2006/relationships" name="Long-term Investments" sheetId="14" state="visible" r:id="rId14"/>
    <sheet xmlns:r="http://schemas.openxmlformats.org/officeDocument/2006/relationships" name="Commitments and Contingencies" sheetId="15" state="visible" r:id="rId15"/>
    <sheet xmlns:r="http://schemas.openxmlformats.org/officeDocument/2006/relationships" name="CFL Transaction" sheetId="16" state="visible" r:id="rId16"/>
    <sheet xmlns:r="http://schemas.openxmlformats.org/officeDocument/2006/relationships" name="Stockholders_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Business Combinations (Tables)" sheetId="24" state="visible" r:id="rId24"/>
    <sheet xmlns:r="http://schemas.openxmlformats.org/officeDocument/2006/relationships" name="Revenue Recognition (Tables)" sheetId="25" state="visible" r:id="rId25"/>
    <sheet xmlns:r="http://schemas.openxmlformats.org/officeDocument/2006/relationships" name="Capitalized Technology (Tables)" sheetId="26" state="visible" r:id="rId26"/>
    <sheet xmlns:r="http://schemas.openxmlformats.org/officeDocument/2006/relationships" name="Intangible Assets (Tables)" sheetId="27" state="visible" r:id="rId27"/>
    <sheet xmlns:r="http://schemas.openxmlformats.org/officeDocument/2006/relationships" name="Stock-Based Compensation (Table" sheetId="28" state="visible" r:id="rId28"/>
    <sheet xmlns:r="http://schemas.openxmlformats.org/officeDocument/2006/relationships" name="Segment Information (Tables)" sheetId="29" state="visible" r:id="rId29"/>
    <sheet xmlns:r="http://schemas.openxmlformats.org/officeDocument/2006/relationships" name="Basis of Presentation and Des_2" sheetId="30" state="visible" r:id="rId30"/>
    <sheet xmlns:r="http://schemas.openxmlformats.org/officeDocument/2006/relationships" name="Going Concern and Management__2" sheetId="31" state="visible" r:id="rId31"/>
    <sheet xmlns:r="http://schemas.openxmlformats.org/officeDocument/2006/relationships" name="Schedule of Operating Results o" sheetId="32" state="visible" r:id="rId32"/>
    <sheet xmlns:r="http://schemas.openxmlformats.org/officeDocument/2006/relationships" name="Schedule of Antidilutive Securi" sheetId="33" state="visible" r:id="rId33"/>
    <sheet xmlns:r="http://schemas.openxmlformats.org/officeDocument/2006/relationships" name="Summary of Significant Accoun_4" sheetId="34" state="visible" r:id="rId34"/>
    <sheet xmlns:r="http://schemas.openxmlformats.org/officeDocument/2006/relationships" name="Schedule of Company Measurement" sheetId="35" state="visible" r:id="rId35"/>
    <sheet xmlns:r="http://schemas.openxmlformats.org/officeDocument/2006/relationships" name="Business Combinations (Details " sheetId="36" state="visible" r:id="rId36"/>
    <sheet xmlns:r="http://schemas.openxmlformats.org/officeDocument/2006/relationships" name="Schedule of Recognized Revenue " sheetId="37" state="visible" r:id="rId37"/>
    <sheet xmlns:r="http://schemas.openxmlformats.org/officeDocument/2006/relationships" name="Schedule of Allowance for Credi" sheetId="38" state="visible" r:id="rId38"/>
    <sheet xmlns:r="http://schemas.openxmlformats.org/officeDocument/2006/relationships" name="Revenue Recognition (Details Na" sheetId="39" state="visible" r:id="rId39"/>
    <sheet xmlns:r="http://schemas.openxmlformats.org/officeDocument/2006/relationships" name="Schedule of Capitalized Technol" sheetId="40" state="visible" r:id="rId40"/>
    <sheet xmlns:r="http://schemas.openxmlformats.org/officeDocument/2006/relationships" name="Capitalized Technology (Details" sheetId="41" state="visible" r:id="rId41"/>
    <sheet xmlns:r="http://schemas.openxmlformats.org/officeDocument/2006/relationships" name="Schedule of Intangible Assets (" sheetId="42" state="visible" r:id="rId42"/>
    <sheet xmlns:r="http://schemas.openxmlformats.org/officeDocument/2006/relationships" name="Schedule of Future Annual Estim" sheetId="43" state="visible" r:id="rId43"/>
    <sheet xmlns:r="http://schemas.openxmlformats.org/officeDocument/2006/relationships" name="Intangible Assets (Details Narr" sheetId="44" state="visible" r:id="rId44"/>
    <sheet xmlns:r="http://schemas.openxmlformats.org/officeDocument/2006/relationships" name="Long-term Investments (Details " sheetId="45" state="visible" r:id="rId45"/>
    <sheet xmlns:r="http://schemas.openxmlformats.org/officeDocument/2006/relationships" name="Commitments and Contingencies (" sheetId="46" state="visible" r:id="rId46"/>
    <sheet xmlns:r="http://schemas.openxmlformats.org/officeDocument/2006/relationships" name="CFL Transaction (Details Narrat" sheetId="47" state="visible" r:id="rId47"/>
    <sheet xmlns:r="http://schemas.openxmlformats.org/officeDocument/2006/relationships" name="Stockholders_ Equity (Details N" sheetId="48" state="visible" r:id="rId48"/>
    <sheet xmlns:r="http://schemas.openxmlformats.org/officeDocument/2006/relationships" name="Schedule of Stock Option Activi" sheetId="49" state="visible" r:id="rId49"/>
    <sheet xmlns:r="http://schemas.openxmlformats.org/officeDocument/2006/relationships" name="Schedule of Restricted Stock Un" sheetId="50" state="visible" r:id="rId50"/>
    <sheet xmlns:r="http://schemas.openxmlformats.org/officeDocument/2006/relationships" name="Stock-Based Compensation (Detai" sheetId="51" state="visible" r:id="rId51"/>
    <sheet xmlns:r="http://schemas.openxmlformats.org/officeDocument/2006/relationships" name="Income Taxes (Details Narrative" sheetId="52" state="visible" r:id="rId52"/>
    <sheet xmlns:r="http://schemas.openxmlformats.org/officeDocument/2006/relationships" name="Schedule of Segment Information"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0_);_(&quot;¥ &quot;(#,##0.00)"/>
    <numFmt numFmtId="168" formatCode="#,##0%_);(#,##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64" customWidth="1" min="2" max="2"/>
    <col width="14" customWidth="1" min="3" max="3"/>
  </cols>
  <sheetData>
    <row r="1">
      <c r="A1" s="1" t="inlineStr">
        <is>
          <t>Cover - shares</t>
        </is>
      </c>
      <c r="B1" s="2" t="inlineStr">
        <is>
          <t>9 Months Ended</t>
        </is>
      </c>
    </row>
    <row r="2">
      <c r="B2" s="2" t="inlineStr">
        <is>
          <t>Sep. 30, 2023</t>
        </is>
      </c>
      <c r="C2" s="2" t="inlineStr">
        <is>
          <t>Nov.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5824</t>
        </is>
      </c>
      <c r="C12" s="4" t="inlineStr">
        <is>
          <t xml:space="preserve"> </t>
        </is>
      </c>
    </row>
    <row r="13">
      <c r="A13" s="4" t="inlineStr">
        <is>
          <t>Entity Registrant Name</t>
        </is>
      </c>
      <c r="B13" s="4" t="inlineStr">
        <is>
          <t>Professional
Diversity Network, Inc.</t>
        </is>
      </c>
      <c r="C13" s="4" t="inlineStr">
        <is>
          <t xml:space="preserve"> </t>
        </is>
      </c>
    </row>
    <row r="14">
      <c r="A14" s="4" t="inlineStr">
        <is>
          <t>Entity Central Index Key</t>
        </is>
      </c>
      <c r="B14" s="4" t="inlineStr">
        <is>
          <t>0001546296</t>
        </is>
      </c>
      <c r="C14" s="4" t="inlineStr">
        <is>
          <t xml:space="preserve"> </t>
        </is>
      </c>
    </row>
    <row r="15">
      <c r="A15" s="4" t="inlineStr">
        <is>
          <t>Entity Tax Identification Number</t>
        </is>
      </c>
      <c r="B15" s="4" t="inlineStr">
        <is>
          <t>80-090017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55
                                            E. Monroe Street</t>
        </is>
      </c>
      <c r="C17" s="4" t="inlineStr">
        <is>
          <t xml:space="preserve"> </t>
        </is>
      </c>
    </row>
    <row r="18">
      <c r="A18" s="4" t="inlineStr">
        <is>
          <t>Entity Address, Address Line Two</t>
        </is>
      </c>
      <c r="B18" s="4" t="inlineStr">
        <is>
          <t>Suite 2120</t>
        </is>
      </c>
      <c r="C18" s="4" t="inlineStr">
        <is>
          <t xml:space="preserve"> </t>
        </is>
      </c>
    </row>
    <row r="19">
      <c r="A19" s="4" t="inlineStr">
        <is>
          <t>Entity Address, City or Town</t>
        </is>
      </c>
      <c r="B19" s="4" t="inlineStr">
        <is>
          <t>Chicago</t>
        </is>
      </c>
      <c r="C19" s="4" t="inlineStr">
        <is>
          <t xml:space="preserve"> </t>
        </is>
      </c>
    </row>
    <row r="20">
      <c r="A20" s="4" t="inlineStr">
        <is>
          <t>Entity Address, State or Province</t>
        </is>
      </c>
      <c r="B20" s="4" t="inlineStr">
        <is>
          <t>IL</t>
        </is>
      </c>
      <c r="C20" s="4" t="inlineStr">
        <is>
          <t xml:space="preserve"> </t>
        </is>
      </c>
    </row>
    <row r="21">
      <c r="A21" s="4" t="inlineStr">
        <is>
          <t>Entity Address, Postal Zip Code</t>
        </is>
      </c>
      <c r="B21" s="4" t="inlineStr">
        <is>
          <t>60603</t>
        </is>
      </c>
      <c r="C21" s="4" t="inlineStr">
        <is>
          <t xml:space="preserve"> </t>
        </is>
      </c>
    </row>
    <row r="22">
      <c r="A22" s="4" t="inlineStr">
        <is>
          <t>City Area Code</t>
        </is>
      </c>
      <c r="B22" s="4" t="inlineStr">
        <is>
          <t>(312)</t>
        </is>
      </c>
      <c r="C22" s="4" t="inlineStr">
        <is>
          <t xml:space="preserve"> </t>
        </is>
      </c>
    </row>
    <row r="23">
      <c r="A23" s="4" t="inlineStr">
        <is>
          <t>Local Phone Number</t>
        </is>
      </c>
      <c r="B23" s="4" t="inlineStr">
        <is>
          <t>614-0950</t>
        </is>
      </c>
      <c r="C23" s="4" t="inlineStr">
        <is>
          <t xml:space="preserve"> </t>
        </is>
      </c>
    </row>
    <row r="24">
      <c r="A24" s="4" t="inlineStr">
        <is>
          <t>Title of 12(b) Security</t>
        </is>
      </c>
      <c r="B24" s="4" t="inlineStr">
        <is>
          <t>Common
    Stock, $0.01 par value per share</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10704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s</t>
        </is>
      </c>
      <c r="B4" s="4" t="inlineStr">
        <is>
          <t xml:space="preserve">4.
Business Combinations RemoteMore On
September 20, 2021, the Company acquired a 45.62 1,363,333 863,333 500,000 In
February 2022, in connection with the September 2021 acquisition of the 45.62 500,000 139,860 400,000 20 116,667 In
May 2023, the Company acquired an additional 7 235,000 72.62 Expo
Experts In
January 2023, the Company purchased the assets and operations of
Expo Experts, LLC (“Expo Experts”), an Ohio limited liability company, for a total consideration of $ 600,000 400,000 200,000 The
purchase price allocation as of the date of the acquisition was based on a detailed analysis of the fair value of assets acquired. No
liabilities were assumed other than the deferred revenue amount listed below. The major classes of assets and liabilities to which we
have allocated the purchase price were as follows: Schedule of Company Measurement
Goodwill $ 126,301
Intangible assets 541,400
Deferred revenue (67,701 )
Business combination
total $ 600,000 The
goodwill recognized in connection with the acquisition is primarily attributable to anticipated synergies from future growth and is expected
to be deductible for tax purposes. Intangible
assets purchased in connection with the acquisition primarily represent specific events acquired which are expected to create revenue
throughout fiscal 2023 and are reflected in the Company’s consolidated balance sheets at gross amounts, net of accumulated amortization
(see Note 7 – Intangible Assets). Expo
Experts’ accounts and operations have been reflected in the PDN Network for segment reporting purposes (see 14. Segment Information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3</t>
        </is>
      </c>
    </row>
    <row r="3">
      <c r="A3" s="3" t="inlineStr">
        <is>
          <t>Revenues:</t>
        </is>
      </c>
      <c r="B3" s="4" t="inlineStr">
        <is>
          <t xml:space="preserve"> </t>
        </is>
      </c>
    </row>
    <row r="4">
      <c r="A4" s="4" t="inlineStr">
        <is>
          <t>Revenue Recognition</t>
        </is>
      </c>
      <c r="B4" s="4" t="inlineStr">
        <is>
          <t xml:space="preserve">5.
Revenue Recognition The
Company recognizes revenue under the core principle of ASC 606 – Revenue from Contracts with Customers (“ASC 606”),
to depict the transfer of control to its customers in an amount reflecting the consideration to which it expects to be entitled. In order
to achieve that core principle, the Company has applied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s contracts with customers may provide for multiple promised goods and services. The Company typically analyzes the contract
and identifies the performance obligations by evaluating whether the promised goods and services are capable of being distinct within
the context of the contract at contract inception. Promised goods and services that are not distinct at contract inception are combined.
The next step after identifying the performance obligations is determining the transaction price, which includes the impact of variable
consideration, based on contractually fixed amounts and an estimation of variable consideration. The Company allocates the transaction
price to each performance obligation based on relative stand-alone selling price. Judgment is exercised to determine the stand-alone
selling price of each distinct performance obligation. The Company estimates the stand-alone selling price by reference to the total
transaction price less the sum of the observable stand-alone selling prices of other goods or services promised in the contract. In general,
transaction price is determined by estimating the fixed amount of consideration to which we are entitled for transfer of goods and services
and all relevant sources and components of variable consideration. Revenues are generally recognized when control of the promised goods
or services is transferred to their customers either at a point in time or over time, in an amount that reflects the consideration it
expects to be entitled to in exchange for those goods or services. Many
of the Company’s contracts have one performance obligation and all consideration is allocated to that performance obligation and
recognized at a point in time contemporaneous when the service is performed or with the date of the event. Payment
is typically due in full, at net 30, from the moment control of the goods or services have begun to transfer, unless both parties have
negotiated an installment-based payment arrangement through the term of the contract. The Company may have contracts where there is an
extended timing difference between payment and the time when control of the goods or services is transferred to the customer. Nature
of Goods and Services The
following is a description of principal activities from which the Company generates its revenue: Recruitment
Services The
Company’s recruitment services revenue is derived from the Company’s agreements through single and multiple job postings,
recruitment media, talent recruitment communities, basic and premier corporate memberships, hiring campaign marketing and advertising,
e-newsletter marketing and research and outreach services. Recruitment revenue includes revenue recognized from direct sales to customers
for recruitment services and events, as well as revenue from the Company’s direct e-commerce sales. Direct sales to customers are
most typically a twelve-month contract for services and as such the revenue for each contract is recognized ratably over its twelve-month
term. Event revenue is recognized in the period that the event takes place and e-commerce sales are for sixty to ninety-day job postings
and the revenue from those sales are recognized when the service is provided. The Company’s recruitment services mainly consist
of the following products:
● On-line
job postings to our diversity sites and to our broader network of websites including the NAACP, National Urban League, Kappa Alpha
Psi, Phi Beta Sigma and many other partner organizations;
● OFCCP
job promotion and recordation services;
● Diversity
job fairs, both in person and virtual fairs;
● Diversity
recruitment job advertising services; and
● Diversity
executive staffing services. Membership
Fees and Related Services Membership
fees are typically month to month; however, members may prepay for a 12-month period. Memberships are collected up-front and member benefits
become available immediately. At the time of enrollment, membership fees are recorded as deferred revenue and are recognized as revenue
ratably over the membership period. Members who are enrolled in 12-month plan may cancel their membership in the program at any time
and receive a partial refund (amount remaining in deferred revenue) or due to consumer protection legislation, a full refund based on
the policies of the member’s credit card company. Monthly
membership revenues are recognized in the same month fees are collected. Revenue
from related membership services are derived from fees for development and set-up of a member’s personal on-line profile and/or
press release announcements. Fees related to these services are recognized as revenue at the time the on-line profile is complete and
press release is distributed. Products
offered to members relate to custom made plaques. Product sales are recognized as deferred revenue at the time the initial order is placed.
Revenue is then recognized at the time these products are shipped. The Company’s shipping and handling costs are included in cost
of sales in the accompanying consolidated statements of operations. Contracted
Software Development Revenues
for RemoteMore are generated from providing customized software solutions to customers and are recognized in the period work is performed. Consumer
Advertising and Marketing Solutions The
Company provides career opportunity services to its various partner organizations through advertising and job postings on their websites.
The Company works with its partners to develop customized websites and job boards where the partners can generate advertising, job postings
and career services to their members, students and alumni. Consumer advertising and marketing solutions revenue is recognized as jobs
are posted to their hosted sites. Revenue
Concentration The
Company is in an alliance with another company to build, host, and manage the Company’s job boards and website. This alliance member
also sells two of the Company’s recruitment services products and bills customers, collects fees, and provides customer services.
For the nine months ended September 30, 2023 and 2022, the Company recorded approximately 8.6 11.5 Disaggregation
of Revenue Revenue
is disaggregated by product line and timing of transfer of products and services and is in line with our reportable segments as described
in Note 14 - Segment Information. Contract
Balances The
Company’s rights to consideration for work completed, but not billed at the reporting date, is classified as a receivable, as it
has an unconditional right to payment or only conditional for the passage of time. The Company has no Consideration
received in advance from customers is recorded as a contract liability, if a contract exists under ASC 606, until services are
delivered or obligations are met and revenue is earned. Contract liability represents the excess of amounts invoiced over amounts
recognized as revenues. Contract liabilities to be recognized in the succeeding twelve-month period are classified as current
contract liabilities and the remaining amounts, if any, are classified as non-current contract liabilities. Contract liabilities of
approximately $ 1,867,000 1,926,000 For
the three months ended September 30, 2023 and 2022, we recognized revenue associated with contract liabilities Schedule
of Recognized Revenue Associated With Contract Liabilities
September 30, September 30,
Balance, beginning of period $ 2,109,677 $ 1,976,612
Recognized revenue associated with contract liabilities (1,359,744 ) (1,314,807 )
Amounts collected or invoiced 1,117,262 1,017,085
Balance, end of period $ 1,867,195 $ 1,678,890 Deferred
revenue includes customer payments which are received prior to performing services and revenues are recognized upon the completion of
these services. Annual membership fees collected at the time of enrollment are recognized as revenue ratably over the membership period,
which are typically for a 12-month membership period. Transaction
Price Allocated to the Remaining Performance Obligations The
Company applies the optional exemptions and does not disclose: a) information about remaining performance obligations that have an original
expected duration of one year or less or b) transaction price allocated to unsatisfied performance obligations for which variable consideration
is allocated entirely to a wholly unsatisfied performance obligation or to a wholly unsatisfied promise to transfer a distinct good or
service that forms part of a single performance obligation in accordance with the series guidance. The
typical duration of all event related and other contracts is one year or less and, as a result, the Company applies the optional exemptions
and does not disclose information about remaining performance obligations that have an original expected duration of one year or less. Allowance
for Credit Losses The
following table summarizes the activity related to the Company’s allowance for credit losses: Schedule of Allowance for Credit Loss Activity
September 30, 2023 December 31, 2022
Balance, beginning of period $ 102,515 $ 247,190
Provision for credit losses 1,895 (144,675 )
Write-offs (6,587 ) -
Balance, end of period $ 97,823 $ 102,515 The
numbers presented above relate solely to our portfolio of trade accounts receivable as no allowance for credit losses was recognized
on other receivables as presented on our consolidated balance sheets. We determine the allowance for credit losses by using an accounts
receivable aging schedule and utilizing historical loss percentages adjusted for the effects of current conditions and reasonable and
supportable forecasts of the futu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Technology</t>
        </is>
      </c>
      <c r="B1" s="2" t="inlineStr">
        <is>
          <t>9 Months Ended</t>
        </is>
      </c>
    </row>
    <row r="2">
      <c r="B2" s="2" t="inlineStr">
        <is>
          <t>Sep. 30, 2023</t>
        </is>
      </c>
    </row>
    <row r="3">
      <c r="A3" s="3" t="inlineStr">
        <is>
          <t>Research and Development [Abstract]</t>
        </is>
      </c>
      <c r="B3" s="4" t="inlineStr">
        <is>
          <t xml:space="preserve"> </t>
        </is>
      </c>
    </row>
    <row r="4">
      <c r="A4" s="4" t="inlineStr">
        <is>
          <t>Capitalized Technology</t>
        </is>
      </c>
      <c r="B4" s="4" t="inlineStr">
        <is>
          <t xml:space="preserve">6.
Capitalized Technology Capitalized
Technology, net is as follows: Schedule of Capitalized Technology
September 30, 2023 December 31, 2022
Capitalized cost:
Balance, beginning of period $ 64,499 $ 43,038
Additional capitalized cost 103,494 45,196
Provision for amortization (39,993 ) (23,735 )
Balance, end of period $ 128,000 $ 64,499 For
the three months ended September 30, 2023 and 2022, amortization expense related to capitalized technology was approximately $ 16,200 6,100 40,000 15,6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7.
Intangible Assets Intangible
assets, net was as follows: Schedule of Intangible Assets
September 30, 2023 Useful Lives (Years) Gross Accumulated Amortization Net
Long-lived intangible assets:
Sales Process 10 $ 2,130,956 $ (2,054,748 ) $ 76,208
Paid Member Relationships 5 803,472 (803,472 ) -
Member Lists 5 8,186,181 (8,111,181 ) 75,000
Developed Technology 3 648,000 (648,000 ) -
Trade Name/Trademarks 4 442,500 (441,667 ) 833
Contracts and events acquired in acquisitions 3 12 1,377,083 (1,232,383 ) 144,700
13,588,192 (13,291,451 ) 296,741
Indefinite-lived intangible assets:
Trade name 101,400
Intangible assets, net $ 398,141
December 31, 2022 Useful Lives (Years) Gross Accumulated Amortization Net
Long-lived intangible assets:
Sales Process 10 $ 2,130,956 $ (1,997,593 ) $ 133,363
Paid Member Relationships 5 803,472 (803,472 ) -
Member Lists 5 8,086,181 (8,086,181 ) -
Developed Technology 3 648,000 (648,000 ) -
Trade Name/Trademarks 4 442,500 (441,042 ) 1,458
Contracts acquired in RemoteMore acquisition 3 12 935,683 (935,683 ) -
13,046,792 (12,911,971 ) 134,821
Indefinite-lived intangible assets:
Trade name 90,400
Intangible assets, net $ 225,221 As
of September 30, 2023, estimated amortization expense in future fiscal years is summarized as follows: Schedule of Future Annual Estimated Amortization Expense
Year ended December 31,
Remaining of 2023 $ 172,293
2024 91,114
2025 33,334
Net Carrying Amount $ 296,741 For
the three months ended September 30, 2023 and 2022, amortization expense related to intangible assets was approximately $ 128,000 225,000 379,000 724,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Investments</t>
        </is>
      </c>
      <c r="B1" s="2" t="inlineStr">
        <is>
          <t>9 Months Ended</t>
        </is>
      </c>
    </row>
    <row r="2">
      <c r="B2" s="2" t="inlineStr">
        <is>
          <t>Sep. 30, 2023</t>
        </is>
      </c>
    </row>
    <row r="3">
      <c r="A3" s="3" t="inlineStr">
        <is>
          <t>Debt Disclosure [Abstract]</t>
        </is>
      </c>
      <c r="B3" s="4" t="inlineStr">
        <is>
          <t xml:space="preserve"> </t>
        </is>
      </c>
    </row>
    <row r="4">
      <c r="A4" s="4" t="inlineStr">
        <is>
          <t>Long-term Investments</t>
        </is>
      </c>
      <c r="B4" s="4" t="inlineStr">
        <is>
          <t xml:space="preserve">8.
Long-term Investments On
September 27, 2022, the Company entered into a Stock Purchase Agreement (the “SPA”) with Koala Malta Limited, a private limited
liability company registered under the laws of Malta (the “Seller”). Upon
the execution of the SPA, the Company purchased 65,700 863,392 1,350,000 Upon
execution of the SPA, the Company, the Seller and KCL also entered into a Shareholders’ Agreement. The Shareholders’ Agreement
imposes certain transfer restrictions on the Seller and the Company as shareholders of KCL, provides for certain governance and approval
rights among the parties, and gives the Company a put option with respect to its investment in KCL in the event of a change of control
of the Seller. At the same time, Alan Tak Wai Yau, an individual and the majority shareholder of Koala Capital Limited, which is the
parent company of the Seller (“Koala Capital”), provided the Company with a share charge over 15 percent of the issued share
capital of Koala Capital (the “Share Charge”) and Koala Capital provided the Company with a guaranty and indemnity (the “Guarantee”),
which Share Charge and Guarantee were granted as security for a number of the Seller’s obligations as set forth therein including
obtaining the lifting of the voluntary suspension of KCL’s virtual financial assets license by the Malta Financial Services Authority
(“MFSA”). Koala Capital has submitted and responded to all queries raised by the MFSA, and the authorization/supervision
unit that was currently reviewing its application has given its initial approval to move on to the next steps in the process and testing is in its final stag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Lease
Obligations - The
Company leases its corporate headquarters. The office lease is for 4,902 84 315,639 386,368 Other
- 195,000 Legal
Proceedings The
Company and its wholly owned subsidiary, NAPW, Inc., are parties to a proceeding captioned Deborah Bayne, et al. vs. NAPW, Inc. and Professional
Diversity Network, Inc., No. 18-cv-3591 (E.D.N.Y.), filed on June 20, 2018, and alleging violations of the Fair Labor Standards Act and
certain provisions of the New York Labor Law. Plaintiffs are seeking monetary damages and equitable relief. The Company disputes that
it or its subsidiary violated the applicable laws or that either entity has any liability and intends to vigorously defend against these
claims. The matter is in the final stages of discovery, and we have completed depositions of relevant witnesses. During the first quarter
of 2020, the Company recorded a $ 450,000 General
Legal Matters From
time to time, the Company is involved in legal matters arising in the ordinary course of business. While the Company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FL Transaction</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CFL Transaction</t>
        </is>
      </c>
      <c r="B4" s="4" t="inlineStr">
        <is>
          <t xml:space="preserve">10.
CFL Transaction On
August 12, 2016, the Company entered into a stock purchase agreement (the “Purchase Agreement”), with CFL, a Republic of
Seychelles company wholly-owned by a group of Chinese investors. Pursuant to the Purchase Agreement, the Company agreed to issue and
sell to CFL, and CFL agreed to purchase a number of shares of the Company’s common stock such that CFL would hold approximately
51 At
the closing of the CFL transaction, the Company entered into a Stockholders’ Agreement, dated November 7, 2016 (the “Stockholders’
Agreement”) with CFL and each of its shareholders: Maoji (Michael) Wang, Jingbo Song, Yong Xiong Zheng and Nan Kou (the “CFL
Shareholders”). The Stockholders’ Agreement sets forth the agreement of the Company, CFL and the CFL Shareholders relating
to board representation rights, transfer restrictions, standstill provisions, voting, registration rights and other matters following
the transaction. As
of September 30, 2023, CFL beneficially holds shares of the Company’s outstanding common stock equal to approximately 2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11.
Stockholders’ Equity As
previously disclosed in a Report on Form 8-K filed on November 28, 2022, the Company’s stockholders approved an amendment to the
Company’s Amended and Restated Certificate of Incorporation to effect a reverse stock split (the “Reverse Stock Split”)
of the Company’s common stock, between the range of 1.5 to 1 and 5 to 1 1.00 Preferred
Stock 1,000,000 Common
Stock 45,000,000 11,070,484 In
January 2023, in connection with the acquisition of Expo Experts, the Company issued 99,339 200,000 In
March 2023, the Company entered into a stock purchase agreement with Ms. Yiran Gu, a former investor of the Company and a citizen of
the People’s Republic of China, in connection with the purchase by Ms. Gu of 333,181 2.10 700,000 In
June 2023, the Company entered into a stock purchase agreement with Tumim Stone Capital LLC (“Investor”). Under the
terms and subject to the conditions of the stock purchase agreement, the Company has the right, but not the obligation, to sell to
the Investor, and the Investor is obligated to purchase, up to $ 12,775,000 469,925 4.256 2,000,000 176,222 4.256 75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12.
Stock-Based Compensation Equity
Incentive Plans 750,000 On
April 11, 2023, the Board of Directors adopted a new equity incentive plan, the Professional Diversity Network, Inc. 2023 Equity Compensation
Plan (the “2023 Equity Compensation Plan”). The 2023 Equity Compensation Plan was approved by the Company’s stockholders
on June 15, 2023. The 2023 Equity Compensation Plan supersedes and replaces the 2013 Plan, and no new awards will be granted under the
2013 Plan. Any awards outstanding under the 2013 Plan remain subject to and will be paid under the 2013 Plan. The 2023 Equity Compensation
Plan reserves 750,000 Stock
Options The
fair value of options is estimated on the date of grant using the Black-Scholes option pricing model. The valuation determined by the
Black-Scholes pricing model is affected by the Company’s stock price as well as assumptions regarding a number of highly complex
and subjective variables. These variables include, but are not limited to, expected stock price volatility over the term of the awards,
and actual and projected employee stock option exercise behaviors. The risk-free rate is based on the U.S. Treasury rate for the expected
life at the time of grant, volatility is based on the average long-term implied volatilities of peer companies, the expected life is
based on the estimated average of the life of options using the simplified method, and forfeitures are estimated on the date of grant
based on certain historical data. The Company utilizes the simplified method to determine the expected life of its options due to insufficient
exercise activity during recent years as a basis from which to estimate future exercise patterns. The expected dividend assumption is
based on the Company’s history and expectation of dividend payouts. Forfeitures
are required to be estimated at the time of grant and revised, if necessary, in subsequent periods if actual forfeitures differ from
those estimates. The
following table summarizes the Company’s stock option activity for the nine months ended September 30, 2023 and 2022: Schedule of Stock Option Activity
Number of Options Weighted Average Exercise Price Weighted Average Remaining Contractual Life Aggregate Intrinsic
Outstanding - January 1, 2023 33,063 $ 9.04 6.8 $ -
Granted - - -
Exercised - - -
Forfeited - - -
Outstanding - September 30, 2023 33,063 $ 9.04 6.0 $ -
Exercisable at September 30, 2023 28,063 $ 9.91 5.7 $ -
Number of Options Weighted Average Exercise Price Weighted Average Remaining Contractual Life Aggregate Intrinsic
Outstanding - January 1, 2022 33,063 $ 9.04 7.8 $ -
Granted - - - -
Exercised - - - -
Forfeited - - - -
Outstanding - September 30, 2022 33,063 $ 9.04 7.0 $ -
Exercisable at September 30, 2022 23,063 $ 11.14 6.3 $ - The
Company recorded non-cash stock-based compensation expense of approximately $ 8,000 8,000 Total
unrecognized stock-based compensation expense related to unvested stock options at September 30, 2023 was approximately $ 7,700 Restricted
Stock Units As
of September 30, 2023 and 2022, the following is a summary of restricted stock unit activity: Schedule of Restricted Stock Unit Activity
Number of
Outstanding - January 1, 2023 69,114
Granted 117,334
Forfeited -
Vested (69,114 )
Outstanding – September 30, 2023 117,334
Number of
Outstanding - January 1, 2022 79,763
Granted 170,937
Forfeited (13,823 )
Vested (167,763 )
Outstanding – September 30, 2022 69,114 During
the period ended June 30, 2023, the Company granted 30,490 125,000 During
the period ended September 30, 2023, the Company granted 86,844 141,000 In
July 2023, the Company granted 120,000 The shares will vest as follows: 1/3 immediately ‎upon grant, 1/3 on the first anniversary
of the employment agreement, and the final 1/3 on the ‎second anniversary of the employment agreement; provided, however, that Mr.
He must remain ‎continuously employed by the Company and/or its affiliates through the applicable ‎vesting date. 361,000 The
Company recorded non-cash stock-based compensation expense of $ 262,248 439,655 Total
unrecognized stock-based compensation expense related to 110,488 426,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13.
Income Taxes The
Company’s quarterly income tax provision is based upon an estimated annual income tax rate. The Company’s quarterly provision
for income taxes also includes the tax impact of discrete items, if any, including changes in judgment about valuation allowances and
effects of changes in tax laws or rates, in the interim period in which they occur. During
the three months ended September 30, 2023 and 2022, the Company recorded income tax benefit of $ 7,228 25,479 17,151 35,720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valuation allowance as of September 30, 2023. The valuation allowance at September
30, 2023 was approximately $ 10,877,000 898,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15133</v>
      </c>
      <c r="C3" s="6" t="n">
        <v>1236771</v>
      </c>
    </row>
    <row r="4">
      <c r="A4" s="4" t="inlineStr">
        <is>
          <t>Accounts receivable, net</t>
        </is>
      </c>
      <c r="B4" s="5" t="n">
        <v>904351</v>
      </c>
      <c r="C4" s="5" t="n">
        <v>1318217</v>
      </c>
    </row>
    <row r="5">
      <c r="A5" s="4" t="inlineStr">
        <is>
          <t>Other receivables</t>
        </is>
      </c>
      <c r="B5" s="5" t="n">
        <v>50000</v>
      </c>
      <c r="C5" s="5" t="n">
        <v>350000</v>
      </c>
    </row>
    <row r="6">
      <c r="A6" s="4" t="inlineStr">
        <is>
          <t>Prepaid expense and other current assets</t>
        </is>
      </c>
      <c r="B6" s="5" t="n">
        <v>671963</v>
      </c>
      <c r="C6" s="5" t="n">
        <v>347807</v>
      </c>
    </row>
    <row r="7">
      <c r="A7" s="4" t="inlineStr">
        <is>
          <t>Current assets from discontinued operations</t>
        </is>
      </c>
      <c r="B7" s="5" t="n">
        <v>4600</v>
      </c>
      <c r="C7" s="5" t="n">
        <v>4600</v>
      </c>
    </row>
    <row r="8">
      <c r="A8" s="4" t="inlineStr">
        <is>
          <t>Total current assets</t>
        </is>
      </c>
      <c r="B8" s="5" t="n">
        <v>2246047</v>
      </c>
      <c r="C8" s="5" t="n">
        <v>3257395</v>
      </c>
    </row>
    <row r="9">
      <c r="A9" s="4" t="inlineStr">
        <is>
          <t>Property and equipment, net</t>
        </is>
      </c>
      <c r="B9" s="5" t="n">
        <v>38616</v>
      </c>
      <c r="C9" s="5" t="n">
        <v>35341</v>
      </c>
    </row>
    <row r="10">
      <c r="A10" s="4" t="inlineStr">
        <is>
          <t>Capitalized technology, net</t>
        </is>
      </c>
      <c r="B10" s="5" t="n">
        <v>128000</v>
      </c>
      <c r="C10" s="5" t="n">
        <v>64499</v>
      </c>
    </row>
    <row r="11">
      <c r="A11" s="4" t="inlineStr">
        <is>
          <t>Goodwill</t>
        </is>
      </c>
      <c r="B11" s="5" t="n">
        <v>1417753</v>
      </c>
      <c r="C11" s="5" t="n">
        <v>1274785</v>
      </c>
    </row>
    <row r="12">
      <c r="A12" s="4" t="inlineStr">
        <is>
          <t>Intangible assets, net</t>
        </is>
      </c>
      <c r="B12" s="5" t="n">
        <v>398141</v>
      </c>
      <c r="C12" s="5" t="n">
        <v>225221</v>
      </c>
    </row>
    <row r="13">
      <c r="A13" s="4" t="inlineStr">
        <is>
          <t>Right-of-use assets</t>
        </is>
      </c>
      <c r="B13" s="5" t="n">
        <v>315639</v>
      </c>
      <c r="C13" s="5" t="n">
        <v>365324</v>
      </c>
    </row>
    <row r="14">
      <c r="A14" s="4" t="inlineStr">
        <is>
          <t>Security deposits</t>
        </is>
      </c>
      <c r="B14" s="5" t="n">
        <v>66340</v>
      </c>
      <c r="C14" s="5" t="n">
        <v>66340</v>
      </c>
    </row>
    <row r="15">
      <c r="A15" s="4" t="inlineStr">
        <is>
          <t>Other assets</t>
        </is>
      </c>
      <c r="B15" s="5" t="n">
        <v>1770560</v>
      </c>
      <c r="C15" s="5" t="n">
        <v>1350000</v>
      </c>
    </row>
    <row r="16">
      <c r="A16" s="4" t="inlineStr">
        <is>
          <t>Long-term assets from discontinued operations</t>
        </is>
      </c>
      <c r="B16" s="5" t="n">
        <v>197100</v>
      </c>
      <c r="C16" s="5" t="n">
        <v>197228</v>
      </c>
    </row>
    <row r="17">
      <c r="A17" s="4" t="inlineStr">
        <is>
          <t>Total assets</t>
        </is>
      </c>
      <c r="B17" s="5" t="n">
        <v>6578196</v>
      </c>
      <c r="C17" s="5" t="n">
        <v>6836133</v>
      </c>
    </row>
    <row r="18">
      <c r="A18" s="3" t="inlineStr">
        <is>
          <t>Current Liabilities:</t>
        </is>
      </c>
      <c r="B18" s="4" t="inlineStr">
        <is>
          <t xml:space="preserve"> </t>
        </is>
      </c>
      <c r="C18" s="4" t="inlineStr">
        <is>
          <t xml:space="preserve"> </t>
        </is>
      </c>
    </row>
    <row r="19">
      <c r="A19" s="4" t="inlineStr">
        <is>
          <t>Accounts payable</t>
        </is>
      </c>
      <c r="B19" s="5" t="n">
        <v>636670</v>
      </c>
      <c r="C19" s="5" t="n">
        <v>338600</v>
      </c>
    </row>
    <row r="20">
      <c r="A20" s="4" t="inlineStr">
        <is>
          <t>Accrued expenses</t>
        </is>
      </c>
      <c r="B20" s="5" t="n">
        <v>919773</v>
      </c>
      <c r="C20" s="5" t="n">
        <v>1071842</v>
      </c>
    </row>
    <row r="21">
      <c r="A21" s="4" t="inlineStr">
        <is>
          <t>Deferred revenue</t>
        </is>
      </c>
      <c r="B21" s="5" t="n">
        <v>1867195</v>
      </c>
      <c r="C21" s="5" t="n">
        <v>1925788</v>
      </c>
    </row>
    <row r="22">
      <c r="A22" s="4" t="inlineStr">
        <is>
          <t>Lease liability, current portion</t>
        </is>
      </c>
      <c r="B22" s="5" t="n">
        <v>82039</v>
      </c>
      <c r="C22" s="5" t="n">
        <v>103555</v>
      </c>
    </row>
    <row r="23">
      <c r="A23" s="4" t="inlineStr">
        <is>
          <t>Current liabilities from discontinued operations</t>
        </is>
      </c>
      <c r="B23" s="5" t="n">
        <v>509253</v>
      </c>
      <c r="C23" s="5" t="n">
        <v>503090</v>
      </c>
    </row>
    <row r="24">
      <c r="A24" s="4" t="inlineStr">
        <is>
          <t>Total current liabilities</t>
        </is>
      </c>
      <c r="B24" s="5" t="n">
        <v>4014930</v>
      </c>
      <c r="C24" s="5" t="n">
        <v>3942875</v>
      </c>
    </row>
    <row r="25">
      <c r="A25" s="4" t="inlineStr">
        <is>
          <t>Lease liability, non-current portion</t>
        </is>
      </c>
      <c r="B25" s="5" t="n">
        <v>304329</v>
      </c>
      <c r="C25" s="5" t="n">
        <v>341165</v>
      </c>
    </row>
    <row r="26">
      <c r="A26" s="4" t="inlineStr">
        <is>
          <t>Other long-term liabilities</t>
        </is>
      </c>
      <c r="B26" s="4" t="inlineStr">
        <is>
          <t xml:space="preserve"> </t>
        </is>
      </c>
      <c r="C26" s="5" t="n">
        <v>100000</v>
      </c>
    </row>
    <row r="27">
      <c r="A27" s="4" t="inlineStr">
        <is>
          <t>Deferred tax liability</t>
        </is>
      </c>
      <c r="B27" s="5" t="n">
        <v>122229</v>
      </c>
      <c r="C27" s="5" t="n">
        <v>143069</v>
      </c>
    </row>
    <row r="28">
      <c r="A28" s="4" t="inlineStr">
        <is>
          <t>Total liabilities</t>
        </is>
      </c>
      <c r="B28" s="5" t="n">
        <v>4441488</v>
      </c>
      <c r="C28" s="5" t="n">
        <v>4527109</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1 par value; 45,000,000 shares authorized, 11,071,008 and 10,898,376 shares issued as of September 30, 2023 and December 31, 2022, and 11,070,484 and 10,367,431 shares outstanding as of September 30, 2023 and December 31, 2022.</t>
        </is>
      </c>
      <c r="B31" s="5" t="n">
        <v>110705</v>
      </c>
      <c r="C31" s="5" t="n">
        <v>103675</v>
      </c>
    </row>
    <row r="32">
      <c r="A32" s="4" t="inlineStr">
        <is>
          <t>Additional paid in capital</t>
        </is>
      </c>
      <c r="B32" s="5" t="n">
        <v>104589047</v>
      </c>
      <c r="C32" s="5" t="n">
        <v>101728600</v>
      </c>
    </row>
    <row r="33">
      <c r="A33" s="4" t="inlineStr">
        <is>
          <t>Accumulated other comprehensive (loss) income</t>
        </is>
      </c>
      <c r="B33" s="5" t="n">
        <v>-16681</v>
      </c>
      <c r="C33" s="5" t="n">
        <v>-10986</v>
      </c>
    </row>
    <row r="34">
      <c r="A34" s="4" t="inlineStr">
        <is>
          <t>Accumulated deficit</t>
        </is>
      </c>
      <c r="B34" s="5" t="n">
        <v>-102180178</v>
      </c>
      <c r="C34" s="5" t="n">
        <v>-98382540</v>
      </c>
    </row>
    <row r="35">
      <c r="A35" s="4" t="inlineStr">
        <is>
          <t>Treasury stock, at cost; 524 and 530,945 shares at September 30, 2023 and December 31, 2022</t>
        </is>
      </c>
      <c r="B35" s="5" t="n">
        <v>-37117</v>
      </c>
      <c r="C35" s="5" t="n">
        <v>-892482</v>
      </c>
    </row>
    <row r="36">
      <c r="A36" s="4" t="inlineStr">
        <is>
          <t>Total Professional Diversity Network, Inc. stockholders’ equity</t>
        </is>
      </c>
      <c r="B36" s="5" t="n">
        <v>2465776</v>
      </c>
      <c r="C36" s="5" t="n">
        <v>2546267</v>
      </c>
    </row>
    <row r="37">
      <c r="A37" s="4" t="inlineStr">
        <is>
          <t>Noncontrolling interest</t>
        </is>
      </c>
      <c r="B37" s="5" t="n">
        <v>-329068</v>
      </c>
      <c r="C37" s="5" t="n">
        <v>-237243</v>
      </c>
    </row>
    <row r="38">
      <c r="A38" s="4" t="inlineStr">
        <is>
          <t>Total stockholders’ equity</t>
        </is>
      </c>
      <c r="B38" s="5" t="n">
        <v>2136708</v>
      </c>
      <c r="C38" s="5" t="n">
        <v>2309024</v>
      </c>
    </row>
    <row r="39">
      <c r="A39" s="4" t="inlineStr">
        <is>
          <t>Total liabilities and stockholders’ equity</t>
        </is>
      </c>
      <c r="B39" s="6" t="n">
        <v>6578196</v>
      </c>
      <c r="C39" s="6" t="n">
        <v>68361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14.
Segment Information The
Company operates in the following segments: (i) PDN Network, (ii) NAPW Network, and (iii) RemoteMore. The financial results of China
Operations have been reclassified from the Company’s reportable segments to discontinued operations for all periods presented. The
following tables present key financial information related of the Company’s reportable segments related to financial position as
of September 30, 2023 and December 31, 2022 and results of operations for the three and nine months ended September 30, 2023 and 2022: Schedule of Segment Information
PDN NAPW Remote Corporate
Three
Months Ended September 30, 2023
PDN NAPW Remote Corporate
Network Network More Overhead Consolidated
Membership
fees and related services $ - $ 135,145 $ - $ - $ 135,145
Recruitment
services 1,242,711 - - - 1,242,711
Contracted
software development - - 604,996 - 604,996
Consumer
advertising and marketing solutions 25,516 - - - 25,516
Total
revenues 1,268,227 135,145 604,996 - 2,008,368
Income
(loss) from continuing operations (446,060 ) (26,910 ) (51,722 ) (804,276 ) (1,328,968 )
Depreciation
and amortization 127,702 20,673 347 - 148,722
Income
tax benefit (2,441 ) (359 ) - (4,428 ) (7,228 )
Net loss from continuing operations (440,769 ) (26,480 ) (52,897 ) (799,848 ) (1,319,994 )
As
of September 30, 2023
Goodwill $ 465,752 $ - $ 952,001 $ - $ 1,417,753
Intangibles
assets, net 321,100 76,208 833 - 398,141
Assets
from continuing operations, net of intercompany eliminations 6,734,947 134,368 (492,819 ) - 6,376,496
PDN NAPW Remote Corporate
Three
Months Ended September 30, 2022
PDN NAPW Remote Corporate
Network Network More Overhead Consolidated
Membership
fees and related services $ - $ 152,462 $ - $ - $ 152,462
Recruitment
services 1,165,213 - - - 1,165,213
Contracted
software development - - 757,492 - 757,492
Consumer
advertising and marketing solutions 39,328 - - - 39,328
Total
revenues 1,204,541 152,462 757,492 - 2,114,495
Income
(loss) from continuing operations (77,907 ) (261,132 ) (266,161 ) (505,436 ) (1,110,636 )
Depreciation
and amortization 7,475 19,597 205,676 - 232,748
Income
tax expense (benefit) (1,895 ) (10,410 ) - (13,174 ) (25,479 )
Net
income (loss) from continuing operations (74,971 ) (250,689 ) (277,318 ) (492,262 ) (1,095,240 )
As of December 31, 2022
Goodwill $ 339,451 $ - $ 935,334 $ - $ 1,274,785
Intangibles assets, net 90,400 133,363 1,458 - 225,221
Assets from continuing operations, net of intercompany eliminations 6,718,226 203,534 (287,455 ) - 6,634,305
PDN NAPW Corporate
Nine Months Ended September 30, 2023
PDN NAPW Corporate
Network Network RemoteMore Overhead Consolidated
Membership fees and related services $ - $ 400,303 $ - $ - $ 400,303
Recruitment services 3,422,129 - - - 3,422,129
Contracted software development - - 1,906,706 - 1,906,706
Consumer advertising and marketing solutions 75,664 - - - 75,664
Total revenues 3,497,793 400,303 1,906,706 - 5,804,802
Income (loss) from continuing operations (1,255,094 ) (407,155 ) (237,343 ) (1,987,421 ) (3,887,013 )
Depreciation and amortization 367,669 59,946 1,040 - 428,655
Income tax expense (benefit) (4,037 ) (3,024 ) 850 (10,940 ) (17,151 )
Net income (loss) from continuing operations (1,244,924 ) (404,007 ) (235,623 ) (1,976,481 ) (3,861,035 )
PDN NAPW Corporate
Nine Months Ended September 30, 2022
PDN NAPW Corporate
Network Network RemoteMore Overhead Consolidated
Membership fees and related services $ - $ 509,906 $ - $ - $ 509,906
Recruitment services 3,839,608 - - - 3,839,608
Contracted software development - - 1,882,452 - 1,882,452
Consumer advertising and marketing solutions 130,916 - - - 130,916
Total revenues 3,970,524 509,906 1,882,452 - 6,362,882
Income (loss) from continuing operations 372,156 257,213 (919,883 ) (1,763,388 ) (2,053,902 )
Depreciation and amortization 20,589 58,556 666,912 - 746,057
Income tax expense (benefit) 15,983 (4,769 ) - (46,934 ) (35,720 )
Net income (loss) from continuing operations 361,489 262,192 (944,928 ) (1,716,454 ) (2,037,70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5.
Subsequent Events The
Company has evaluated subsequent events through the filing of this Quarterly Report on Form 10-Q and determined that there have been
no events that have occurred that would require adjustments to our disclosures in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Use of Estimates</t>
        </is>
      </c>
      <c r="B5" s="4" t="inlineStr">
        <is>
          <t xml:space="preserve">Use
of Estimates – Significant
estimates underlying the financial statements include: the fair value of acquired assets and liabilities associated with acquisitions,
the assessment of goodwill for impairment, intangible assets and long-lived assets for impairment, allowances for doubtful accounts and
assumptions related to the valuation allowances on deferred taxes, impact of applying the revised federal tax rates on deferred taxes,
the valuation of stock-based compensation and the valuation of stock warrants. </t>
        </is>
      </c>
    </row>
    <row r="6">
      <c r="A6" s="4" t="inlineStr">
        <is>
          <t>Principles of Consolidation</t>
        </is>
      </c>
      <c r="B6" s="4" t="inlineStr">
        <is>
          <t xml:space="preserve">Principles
of Consolidation </t>
        </is>
      </c>
    </row>
    <row r="7">
      <c r="A7" s="4" t="inlineStr">
        <is>
          <t>Cash Equivalents</t>
        </is>
      </c>
      <c r="B7" s="4" t="inlineStr">
        <is>
          <t xml:space="preserve">Cash
Equivalents </t>
        </is>
      </c>
    </row>
    <row r="8">
      <c r="A8" s="4" t="inlineStr">
        <is>
          <t>Accounts Receivable</t>
        </is>
      </c>
      <c r="B8" s="4" t="inlineStr">
        <is>
          <t xml:space="preserve">Accounts
Receivable Our
estimate of the required allowance for credit losses is based on:
● Available
and relevant internal and/or external information about historical loss experience with similar assets,
● Current
conditions, and
● Reasonable
and supportable forecasts that affect the expected collectibility of the reported amount of financial assets Account
balances deemed to be uncollectible are charged to the allowance after all means of collection have been exhausted and the potential
for recovery is considered remote. Write offs are recognized as a deduction from the allowance for credit losses. Amounts previously
written off that are expected to be recovered are included in the determination of the allowance for credit losses to the extent that
these expected recoveries do not exceed the aggregate of amounts previously written off. As of September 30, 2023 and December 31, 2022,
the allowance for credit losses was approximately $ 98,000 103,000 </t>
        </is>
      </c>
    </row>
    <row r="9">
      <c r="A9" s="4" t="inlineStr">
        <is>
          <t>Other Receivables</t>
        </is>
      </c>
      <c r="B9" s="4" t="inlineStr">
        <is>
          <t xml:space="preserve">Other
Receivables – </t>
        </is>
      </c>
    </row>
    <row r="10">
      <c r="A10" s="4" t="inlineStr">
        <is>
          <t>Property and Equipment</t>
        </is>
      </c>
      <c r="B10" s="4" t="inlineStr">
        <is>
          <t xml:space="preserve">Property
and Equipment 9,000 7,000 4,000 2,000 </t>
        </is>
      </c>
    </row>
    <row r="11">
      <c r="A11" s="4" t="inlineStr">
        <is>
          <t>Lease Obligations</t>
        </is>
      </c>
      <c r="B11" s="4" t="inlineStr">
        <is>
          <t xml:space="preserve">Lease
Obligations The
Company leases its corporate headquarters. The office lease is for 4,902 84 </t>
        </is>
      </c>
    </row>
    <row r="12">
      <c r="A12" s="4" t="inlineStr">
        <is>
          <t>Capitalized Technology Costs</t>
        </is>
      </c>
      <c r="B12" s="4" t="inlineStr">
        <is>
          <t xml:space="preserve">Capitalized
Technology Costs </t>
        </is>
      </c>
    </row>
    <row r="13">
      <c r="A13" s="4" t="inlineStr">
        <is>
          <t>Business Combinations</t>
        </is>
      </c>
      <c r="B13" s="4" t="inlineStr">
        <is>
          <t xml:space="preserve">Business
Combinations </t>
        </is>
      </c>
    </row>
    <row r="14">
      <c r="A14" s="4" t="inlineStr">
        <is>
          <t>Goodwill and Intangible Assets</t>
        </is>
      </c>
      <c r="B14" s="4" t="inlineStr">
        <is>
          <t xml:space="preserve">Goodwill
and Intangible Assets Goodwill
is tested for impairment at the reporting unit level on an annual basis (December 31 for the Company) and between annual tests if an
event occurs or circumstances change that would more likely than not reduce the fair value of a reporting unit below its carrying value.
The Company considers its market capitalization and the carrying value of its assets and liabilities, including goodwill, when performing
its goodwill impairment test. When
conducting its annual goodwill impairment assessment, the Company initially performs a qualitative evaluation of whether it is more likely
than not that goodwill is impaired. If it is determined by a qualitative evaluation that it is more likely than not that goodwill is
impaired, the Company then compares the fair value of the Company’s reporting unit to its carrying or book value. If the fair value
of the reporting unit exceeds its carrying value, goodwill is not impaired and the Company is not required to perform further testing.
If the carrying value of a reporting unit exceeds its fair value, the Company will measure any goodwill impairment losses as the amount
by which the carrying amount of a reporting unit exceeds its fair value, not to exceed the total amount of goodwill allocated to that
reporting unit. </t>
        </is>
      </c>
    </row>
    <row r="15">
      <c r="A15" s="4" t="inlineStr">
        <is>
          <t>Treasury Stock</t>
        </is>
      </c>
      <c r="B15" s="4" t="inlineStr">
        <is>
          <t xml:space="preserve">Treasury
Stock </t>
        </is>
      </c>
    </row>
    <row r="16">
      <c r="A16" s="4" t="inlineStr">
        <is>
          <t>Revenue Recognition</t>
        </is>
      </c>
      <c r="B16" s="4" t="inlineStr">
        <is>
          <t xml:space="preserve">Revenue
Recognition – Deferred
revenue includes customer payments which are received prior to performing services and revenues are recognized upon the completion of
these services. Annual membership fees collected at the time of enrollment are recognized as revenue ratably over the membership period,
which are typically for a 12-month membership period. </t>
        </is>
      </c>
    </row>
    <row r="17">
      <c r="A17" s="4" t="inlineStr">
        <is>
          <t>Discontinued Operations</t>
        </is>
      </c>
      <c r="B17" s="4" t="inlineStr">
        <is>
          <t xml:space="preserve">Discontinued
Operations China
Operations The
Company previously disclosed in its Form 10-K for the year ending December 31, 2019 (the “2019 10-K”) and subsequently that
the assets of PDN China were frozen by Chinese local authorities in November 2019 in connection with the criminal investigation of alleged
illegal public fund raising by Gatewang Group (the “Gatewang Case”), a separate company organized under the laws of the People’s
Republic of China (“Gatewang”), with which Mr. Maoji (Michael) Wang, the former Chairman and CEO of the Company was affiliated.
A subsequent investigation led by a special committee of the Board concluded that it did not find any evidence that the Company or PDN
China had engaged in the criminal activity of illegal fund-raising as alleged against Gatewang. The Company subsequently discontinued
all of its operations in China. The
Company also previously disclosed in the 2019 Form 10-K that the seizure of PDN ‎China’s assets had been lifted in March 2020.
However, on April 22, 2021, the Company learned that RMB 18,841,064.15 2.9 The
Company has asserted its claim to these funds as the genuine owner to the Chinese officials and asked for their return. The Company plans
to pursue all possible legal alternatives to have these funds returned to the Company but such return is uncertain at this time. All
historical operating results for the Company’s China operations are included in a loss from discontinued operations, net of
tax, in the accompanying consolidated statements of operations. For the three and nine months September 30, 2023, loss from
discontinued operations was approximately $ 11,000 28,000 13,000 42,000 Assets
and liabilities of China operations are included in current assets and long-term assets from discontinued operations, and current
liabilities and long-term liabilities from discontinued operations. Current assets from discontinued operations were $ 4,600 197,000 509,000 503,000 Operating
Results of Discontinued Operations The
following table represents the components of operating results from discontinued operations, which are included in the consolidated
statements of operations and comprehensive loss for the three and nine months ended September 30, 2023 and 2022, net of intercompany
eliminations: Schedule of Operating Results of Discontinued Operations
2023 2022 2023 2022
Three Months Ended Nine Months Ended
2023 2022 2023 2022
(in thousands) (in thousands)
Revenues $ - $ - $ - $ -
General and administrative expenses (11 ) (13 ) (28 ) (42 )
Loss from discontinued operations before income tax (11 ) (13 ) (28 ) (42 )
Income tax expense (benefit) - - - -
Net loss from discontinued operations $ (11 ) $ (13 ) $ (28 ) $ (42 ) </t>
        </is>
      </c>
    </row>
    <row r="18">
      <c r="A18" s="4" t="inlineStr">
        <is>
          <t>Advertising and Marketing Expenses</t>
        </is>
      </c>
      <c r="B18" s="4" t="inlineStr">
        <is>
          <t xml:space="preserve">Advertising
and Marketing Expenses – 242,000 866,000 347,000 862,000 no </t>
        </is>
      </c>
    </row>
    <row r="19">
      <c r="A19" s="4" t="inlineStr">
        <is>
          <t>Concentrations of Credit Risk</t>
        </is>
      </c>
      <c r="B19" s="4" t="inlineStr">
        <is>
          <t xml:space="preserve">Concentrations
of Credit Risk </t>
        </is>
      </c>
    </row>
    <row r="20">
      <c r="A20" s="4" t="inlineStr">
        <is>
          <t>Income Taxes</t>
        </is>
      </c>
      <c r="B20" s="4" t="inlineStr">
        <is>
          <t xml:space="preserve">Income
Taxes ASC
740 clarifies the accounting for uncertainty in income taxes recognized in an enterprise’s financial statements in accordance
with ASC 740-20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re were $ 122,229 The
Company may be subject to potential income tax examinations by federal or state authorities. These potential examinations may include
questioning the timing and amount of deductions, the nexus of income among various tax jurisdictions and compliance with federal and
state tax laws. Management does not expect that the total amount of unrecognized tax benefits will materially change over the next twelve
months. Tax years that remain open for assessment for federal and state tax purposes include the years ended December 31, 2019 through
2022. The
Company’s policy for recording interest and penalties associated with audits is to record such expense as a component of income
tax expense. There were no amounts accrued for penalties or interest as of September 30, 2023. </t>
        </is>
      </c>
    </row>
    <row r="21">
      <c r="A21" s="4" t="inlineStr">
        <is>
          <t>Fair Value of Financial Assets and Liabilities</t>
        </is>
      </c>
      <c r="B21" s="4" t="inlineStr">
        <is>
          <t xml:space="preserve">Fair
Value of Financial Assets and Liabilities </t>
        </is>
      </c>
    </row>
    <row r="22">
      <c r="A22" s="4" t="inlineStr">
        <is>
          <t>Net Loss per Share</t>
        </is>
      </c>
      <c r="B22" s="4" t="inlineStr">
        <is>
          <t xml:space="preserve">Net
Loss per Share Schedule of Antidilutive Securities Excluded from Computation of Earnings Per Share
2023 2022
As of September 30,
2023 2022
Stock options 28,063 23,063
Unvested restricted stock 110,488 69,114
Total dilutive securities 138,551 92,177 </t>
        </is>
      </c>
    </row>
    <row r="23">
      <c r="A23" s="4" t="inlineStr">
        <is>
          <t>Reclassifications</t>
        </is>
      </c>
      <c r="B23" s="4" t="inlineStr">
        <is>
          <t xml:space="preserve">Reclassifications </t>
        </is>
      </c>
    </row>
    <row r="24">
      <c r="A24" s="4" t="inlineStr">
        <is>
          <t>Recent Accounting Pronouncements</t>
        </is>
      </c>
      <c r="B24" s="4" t="inlineStr">
        <is>
          <t>Recent
Accounting Pronouncements In
June 2016, the FASB issued ASU 2016-13, Financial Instruments—Credit Losses (Topic 326): Measurement of Credit Losses on Financial
Instruments.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For public business entities that are SEC filers that are Smaller Reporting Companies, the amendments in this
update are effective for fiscal years beginning after January 2023, including interim periods within those fiscal years. The Company
adopted ASU 2022-02 on a prospective basis effective January 1, 2023, and concluded there is no material impact to the consolidated financial
statements or disclosures through the third quarter of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Operating Results of Discontinued Operations</t>
        </is>
      </c>
      <c r="B4" s="4" t="inlineStr">
        <is>
          <t>The
following table represents the components of operating results from discontinued operations, which are included in the consolidated
statements of operations and comprehensive loss for the three and nine months ended September 30, 2023 and 2022, net of intercompany
eliminations: Schedule of Operating Results of Discontinued Operations
2023 2022 2023 2022
Three Months Ended Nine Months Ended
2023 2022 2023 2022
(in thousands) (in thousands)
Revenues $ - $ - $ - $ -
General and administrative expenses (11 ) (13 ) (28 ) (42 )
Loss from discontinued operations before income tax (11 ) (13 ) (28 ) (42 )
Income tax expense (benefit) - - - -
Net loss from discontinued operations $ (11 ) $ (13 ) $ (28 ) $ (42 )</t>
        </is>
      </c>
    </row>
    <row r="5">
      <c r="A5" s="4" t="inlineStr">
        <is>
          <t>Schedule of Antidilutive Securities Excluded from Computation of Earnings Per Share</t>
        </is>
      </c>
      <c r="B5" s="4" t="inlineStr">
        <is>
          <t xml:space="preserve"> Schedule of Antidilutive Securities Excluded from Computation of Earnings Per Share
2023 2022
As of September 30,
2023 2022
Stock options 28,063 23,063
Unvested restricted stock 110,488 69,114
Total dilutive securities 138,551 92,1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Company Measurement</t>
        </is>
      </c>
      <c r="B4" s="4" t="inlineStr">
        <is>
          <t xml:space="preserve">The
purchase price allocation as of the date of the acquisition was based on a detailed analysis of the fair value of assets acquired. No
liabilities were assumed other than the deferred revenue amount listed below. The major classes of assets and liabilities to which we
have allocated the purchase price were as follows: Schedule of Company Measurement
Goodwill $ 126,301
Intangible assets 541,400
Deferred revenue (67,701 )
Business combination
total $ 60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Recognition (Tables)</t>
        </is>
      </c>
      <c r="B1" s="2" t="inlineStr">
        <is>
          <t>9 Months Ended</t>
        </is>
      </c>
    </row>
    <row r="2">
      <c r="B2" s="2" t="inlineStr">
        <is>
          <t>Sep. 30, 2023</t>
        </is>
      </c>
    </row>
    <row r="3">
      <c r="A3" s="3" t="inlineStr">
        <is>
          <t>Revenues:</t>
        </is>
      </c>
      <c r="B3" s="4" t="inlineStr">
        <is>
          <t xml:space="preserve"> </t>
        </is>
      </c>
    </row>
    <row r="4">
      <c r="A4" s="4" t="inlineStr">
        <is>
          <t>Schedule of Recognized Revenue Associated With Contract Liabilities</t>
        </is>
      </c>
      <c r="B4" s="4" t="inlineStr">
        <is>
          <t xml:space="preserve">For
the three months ended September 30, 2023 and 2022, we recognized revenue associated with contract liabilities Schedule
of Recognized Revenue Associated With Contract Liabilities
September 30, September 30,
Balance, beginning of period $ 2,109,677 $ 1,976,612
Recognized revenue associated with contract liabilities (1,359,744 ) (1,314,807 )
Amounts collected or invoiced 1,117,262 1,017,085
Balance, end of period $ 1,867,195 $ 1,678,890 </t>
        </is>
      </c>
    </row>
    <row r="5">
      <c r="A5" s="4" t="inlineStr">
        <is>
          <t>Schedule of Allowance for Credit Loss Activity</t>
        </is>
      </c>
      <c r="B5" s="4" t="inlineStr">
        <is>
          <t xml:space="preserve">The
following table summarizes the activity related to the Company’s allowance for credit losses: Schedule of Allowance for Credit Loss Activity
September 30, 2023 December 31, 2022
Balance, beginning of period $ 102,515 $ 247,190
Provision for credit losses 1,895 (144,675 )
Write-offs (6,587 ) -
Balance, end of period $ 97,823 $ 102,5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Technology (Tables)</t>
        </is>
      </c>
      <c r="B1" s="2" t="inlineStr">
        <is>
          <t>9 Months Ended</t>
        </is>
      </c>
    </row>
    <row r="2">
      <c r="B2" s="2" t="inlineStr">
        <is>
          <t>Sep. 30, 2023</t>
        </is>
      </c>
    </row>
    <row r="3">
      <c r="A3" s="3" t="inlineStr">
        <is>
          <t>Research and Development [Abstract]</t>
        </is>
      </c>
      <c r="B3" s="4" t="inlineStr">
        <is>
          <t xml:space="preserve"> </t>
        </is>
      </c>
    </row>
    <row r="4">
      <c r="A4" s="4" t="inlineStr">
        <is>
          <t>Schedule of Capitalized Technology</t>
        </is>
      </c>
      <c r="B4" s="4" t="inlineStr">
        <is>
          <t xml:space="preserve">Capitalized
Technology, net is as follows: Schedule of Capitalized Technology
September 30, 2023 December 31, 2022
Capitalized cost:
Balance, beginning of period $ 64,499 $ 43,038
Additional capitalized cost 103,494 45,196
Provision for amortization (39,993 ) (23,735 )
Balance, end of period $ 128,000 $ 64,4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net was as follows: Schedule of Intangible Assets
September 30, 2023 Useful Lives (Years) Gross Accumulated Amortization Net
Long-lived intangible assets:
Sales Process 10 $ 2,130,956 $ (2,054,748 ) $ 76,208
Paid Member Relationships 5 803,472 (803,472 ) -
Member Lists 5 8,186,181 (8,111,181 ) 75,000
Developed Technology 3 648,000 (648,000 ) -
Trade Name/Trademarks 4 442,500 (441,667 ) 833
Contracts and events acquired in acquisitions 3 12 1,377,083 (1,232,383 ) 144,700
13,588,192 (13,291,451 ) 296,741
Indefinite-lived intangible assets:
Trade name 101,400
Intangible assets, net $ 398,141
December 31, 2022 Useful Lives (Years) Gross Accumulated Amortization Net
Long-lived intangible assets:
Sales Process 10 $ 2,130,956 $ (1,997,593 ) $ 133,363
Paid Member Relationships 5 803,472 (803,472 ) -
Member Lists 5 8,086,181 (8,086,181 ) -
Developed Technology 3 648,000 (648,000 ) -
Trade Name/Trademarks 4 442,500 (441,042 ) 1,458
Contracts acquired in RemoteMore acquisition 3 12 935,683 (935,683 ) -
13,046,792 (12,911,971 ) 134,821
Indefinite-lived intangible assets:
Trade name 90,400
Intangible assets, net $ 225,221 </t>
        </is>
      </c>
    </row>
    <row r="5">
      <c r="A5" s="4" t="inlineStr">
        <is>
          <t>Schedule of Future Annual Estimated Amortization Expense</t>
        </is>
      </c>
      <c r="B5" s="4" t="inlineStr">
        <is>
          <t xml:space="preserve">As
of September 30, 2023, estimated amortization expense in future fiscal years is summarized as follows: Schedule of Future Annual Estimated Amortization Expense
Year ended December 31,
Remaining of 2023 $ 172,293
2024 91,114
2025 33,334
Net Carrying Amount $ 296,7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the Company’s stock option activity for the nine months ended September 30, 2023 and 2022: Schedule of Stock Option Activity
Number of Options Weighted Average Exercise Price Weighted Average Remaining Contractual Life Aggregate Intrinsic
Outstanding - January 1, 2023 33,063 $ 9.04 6.8 $ -
Granted - - -
Exercised - - -
Forfeited - - -
Outstanding - September 30, 2023 33,063 $ 9.04 6.0 $ -
Exercisable at September 30, 2023 28,063 $ 9.91 5.7 $ -
Number of Options Weighted Average Exercise Price Weighted Average Remaining Contractual Life Aggregate Intrinsic
Outstanding - January 1, 2022 33,063 $ 9.04 7.8 $ -
Granted - - - -
Exercised - - - -
Forfeited - - - -
Outstanding - September 30, 2022 33,063 $ 9.04 7.0 $ -
Exercisable at September 30, 2022 23,063 $ 11.14 6.3 $ - </t>
        </is>
      </c>
    </row>
    <row r="5">
      <c r="A5" s="4" t="inlineStr">
        <is>
          <t>Schedule of Restricted Stock Unit Activity</t>
        </is>
      </c>
      <c r="B5" s="4" t="inlineStr">
        <is>
          <t xml:space="preserve">As
of September 30, 2023 and 2022, the following is a summary of restricted stock unit activity: Schedule of Restricted Stock Unit Activity
Number of
Outstanding - January 1, 2023 69,114
Granted 117,334
Forfeited -
Vested (69,114 )
Outstanding – September 30, 2023 117,334
Number of
Outstanding - January 1, 2022 79,763
Granted 170,937
Forfeited (13,823 )
Vested (167,763 )
Outstanding – September 30, 2022 69,1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Information</t>
        </is>
      </c>
      <c r="B4" s="4" t="inlineStr">
        <is>
          <t>The
following tables present key financial information related of the Company’s reportable segments related to financial position as
of September 30, 2023 and December 31, 2022 and results of operations for the three and nine months ended September 30, 2023 and 2022: Schedule of Segment Information
PDN NAPW Remote Corporate
Three
Months Ended September 30, 2023
PDN NAPW Remote Corporate
Network Network More Overhead Consolidated
Membership
fees and related services $ - $ 135,145 $ - $ - $ 135,145
Recruitment
services 1,242,711 - - - 1,242,711
Contracted
software development - - 604,996 - 604,996
Consumer
advertising and marketing solutions 25,516 - - - 25,516
Total
revenues 1,268,227 135,145 604,996 - 2,008,368
Income
(loss) from continuing operations (446,060 ) (26,910 ) (51,722 ) (804,276 ) (1,328,968 )
Depreciation
and amortization 127,702 20,673 347 - 148,722
Income
tax benefit (2,441 ) (359 ) - (4,428 ) (7,228 )
Net loss from continuing operations (440,769 ) (26,480 ) (52,897 ) (799,848 ) (1,319,994 )
As
of September 30, 2023
Goodwill $ 465,752 $ - $ 952,001 $ - $ 1,417,753
Intangibles
assets, net 321,100 76,208 833 - 398,141
Assets
from continuing operations, net of intercompany eliminations 6,734,947 134,368 (492,819 ) - 6,376,496
PDN NAPW Remote Corporate
Three
Months Ended September 30, 2022
PDN NAPW Remote Corporate
Network Network More Overhead Consolidated
Membership
fees and related services $ - $ 152,462 $ - $ - $ 152,462
Recruitment
services 1,165,213 - - - 1,165,213
Contracted
software development - - 757,492 - 757,492
Consumer
advertising and marketing solutions 39,328 - - - 39,328
Total
revenues 1,204,541 152,462 757,492 - 2,114,495
Income
(loss) from continuing operations (77,907 ) (261,132 ) (266,161 ) (505,436 ) (1,110,636 )
Depreciation
and amortization 7,475 19,597 205,676 - 232,748
Income
tax expense (benefit) (1,895 ) (10,410 ) - (13,174 ) (25,479 )
Net
income (loss) from continuing operations (74,971 ) (250,689 ) (277,318 ) (492,262 ) (1,095,240 )
As of December 31, 2022
Goodwill $ 339,451 $ - $ 935,334 $ - $ 1,274,785
Intangibles assets, net 90,400 133,363 1,458 - 225,221
Assets from continuing operations, net of intercompany eliminations 6,718,226 203,534 (287,455 ) - 6,634,305
PDN NAPW Corporate
Nine Months Ended September 30, 2023
PDN NAPW Corporate
Network Network RemoteMore Overhead Consolidated
Membership fees and related services $ - $ 400,303 $ - $ - $ 400,303
Recruitment services 3,422,129 - - - 3,422,129
Contracted software development - - 1,906,706 - 1,906,706
Consumer advertising and marketing solutions 75,664 - - - 75,664
Total revenues 3,497,793 400,303 1,906,706 - 5,804,802
Income (loss) from continuing operations (1,255,094 ) (407,155 ) (237,343 ) (1,987,421 ) (3,887,013 )
Depreciation and amortization 367,669 59,946 1,040 - 428,655
Income tax expense (benefit) (4,037 ) (3,024 ) 850 (10,940 ) (17,151 )
Net income (loss) from continuing operations (1,244,924 ) (404,007 ) (235,623 ) (1,976,481 ) (3,861,035 )
PDN NAPW Corporate
Nine Months Ended September 30, 2022
PDN NAPW Corporate
Network Network RemoteMore Overhead Consolidated
Membership fees and related services $ - $ 509,906 $ - $ - $ 509,906
Recruitment services 3,839,608 - - - 3,839,608
Contracted software development - - 1,882,452 - 1,882,452
Consumer advertising and marketing solutions 130,916 - - - 130,916
Total revenues 3,970,524 509,906 1,882,452 - 6,362,882
Income (loss) from continuing operations 372,156 257,213 (919,883 ) (1,763,388 ) (2,053,902 )
Depreciation and amortization 20,589 58,556 666,912 - 746,057
Income tax expense (benefit) 15,983 (4,769 ) - (46,934 ) (35,720 )
Net income (loss) from continuing operations 361,489 262,192 (944,928 ) (1,716,454 ) (2,037,7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45000000</v>
      </c>
      <c r="C4" s="5" t="n">
        <v>45000000</v>
      </c>
    </row>
    <row r="5">
      <c r="A5" s="4" t="inlineStr">
        <is>
          <t>Common stock, shares issued</t>
        </is>
      </c>
      <c r="B5" s="5" t="n">
        <v>11071008</v>
      </c>
      <c r="C5" s="5" t="n">
        <v>10898376</v>
      </c>
    </row>
    <row r="6">
      <c r="A6" s="4" t="inlineStr">
        <is>
          <t>Common stock, shares outstanding</t>
        </is>
      </c>
      <c r="B6" s="5" t="n">
        <v>11070484</v>
      </c>
      <c r="C6" s="5" t="n">
        <v>10367431</v>
      </c>
    </row>
    <row r="7">
      <c r="A7" s="4" t="inlineStr">
        <is>
          <t>Treasury stock, shares</t>
        </is>
      </c>
      <c r="B7" s="5" t="n">
        <v>524</v>
      </c>
      <c r="C7" s="5" t="n">
        <v>5309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14" customWidth="1" min="2" max="2"/>
  </cols>
  <sheetData>
    <row r="1">
      <c r="A1" s="1" t="inlineStr">
        <is>
          <t>Basis of Presentation and Description of Business (Details Narrative)</t>
        </is>
      </c>
      <c r="B1" s="2" t="inlineStr">
        <is>
          <t>Sep. 30, 2023</t>
        </is>
      </c>
    </row>
    <row r="2">
      <c r="A2" s="4" t="inlineStr">
        <is>
          <t>Remote More USA Inc [Member]</t>
        </is>
      </c>
      <c r="B2" s="4" t="inlineStr">
        <is>
          <t xml:space="preserve"> </t>
        </is>
      </c>
    </row>
    <row r="3">
      <c r="A3" s="4" t="inlineStr">
        <is>
          <t>Ownership percentage</t>
        </is>
      </c>
      <c r="B3" s="9" t="n">
        <v>0.726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and Management’s Plan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6" t="n">
        <v>102180178</v>
      </c>
      <c r="C4" s="4" t="inlineStr">
        <is>
          <t xml:space="preserve"> </t>
        </is>
      </c>
      <c r="D4" s="6" t="n">
        <v>102180178</v>
      </c>
      <c r="E4" s="4" t="inlineStr">
        <is>
          <t xml:space="preserve"> </t>
        </is>
      </c>
      <c r="F4" s="6" t="n">
        <v>98382540</v>
      </c>
    </row>
    <row r="5">
      <c r="A5" s="4" t="inlineStr">
        <is>
          <t>Net loss from continuing operations</t>
        </is>
      </c>
      <c r="B5" s="5" t="n">
        <v>1319994</v>
      </c>
      <c r="C5" s="6" t="n">
        <v>1095240</v>
      </c>
      <c r="D5" s="5" t="n">
        <v>3861035</v>
      </c>
      <c r="E5" s="6" t="n">
        <v>2037701</v>
      </c>
      <c r="F5" s="4" t="inlineStr">
        <is>
          <t xml:space="preserve"> </t>
        </is>
      </c>
    </row>
    <row r="6">
      <c r="A6" s="4" t="inlineStr">
        <is>
          <t>Cash used in continuing operations</t>
        </is>
      </c>
      <c r="B6" s="4" t="inlineStr">
        <is>
          <t xml:space="preserve"> </t>
        </is>
      </c>
      <c r="C6" s="4" t="inlineStr">
        <is>
          <t xml:space="preserve"> </t>
        </is>
      </c>
      <c r="D6" s="5" t="n">
        <v>2415223</v>
      </c>
      <c r="E6" s="5" t="n">
        <v>1393734</v>
      </c>
      <c r="F6" s="4" t="inlineStr">
        <is>
          <t xml:space="preserve"> </t>
        </is>
      </c>
    </row>
    <row r="7">
      <c r="A7" s="4" t="inlineStr">
        <is>
          <t>Cash balance</t>
        </is>
      </c>
      <c r="B7" s="5" t="n">
        <v>615133</v>
      </c>
      <c r="C7" s="4" t="inlineStr">
        <is>
          <t xml:space="preserve"> </t>
        </is>
      </c>
      <c r="D7" s="5" t="n">
        <v>615133</v>
      </c>
      <c r="E7" s="4" t="inlineStr">
        <is>
          <t xml:space="preserve"> </t>
        </is>
      </c>
      <c r="F7" s="5" t="n">
        <v>1236771</v>
      </c>
    </row>
    <row r="8">
      <c r="A8" s="4" t="inlineStr">
        <is>
          <t>Revenue</t>
        </is>
      </c>
      <c r="B8" s="5" t="n">
        <v>2008368</v>
      </c>
      <c r="C8" s="6" t="n">
        <v>2114495</v>
      </c>
      <c r="D8" s="5" t="n">
        <v>5804802</v>
      </c>
      <c r="E8" s="6" t="n">
        <v>6362882</v>
      </c>
      <c r="F8" s="4" t="inlineStr">
        <is>
          <t xml:space="preserve"> </t>
        </is>
      </c>
    </row>
    <row r="9">
      <c r="A9" s="4" t="inlineStr">
        <is>
          <t>Working capital deficit</t>
        </is>
      </c>
      <c r="B9" s="6" t="n">
        <v>1264000</v>
      </c>
      <c r="C9" s="4" t="inlineStr">
        <is>
          <t xml:space="preserve"> </t>
        </is>
      </c>
      <c r="D9" s="6" t="n">
        <v>1264000</v>
      </c>
      <c r="E9" s="4" t="inlineStr">
        <is>
          <t xml:space="preserve"> </t>
        </is>
      </c>
      <c r="F9" s="6" t="n">
        <v>187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Operating Results of Discontinued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row>
    <row r="5">
      <c r="A5" s="4" t="inlineStr">
        <is>
          <t>General and administrative expenses</t>
        </is>
      </c>
      <c r="B5" s="5" t="n">
        <v>-11</v>
      </c>
      <c r="C5" s="5" t="n">
        <v>-13</v>
      </c>
      <c r="D5" s="5" t="n">
        <v>-28</v>
      </c>
      <c r="E5" s="5" t="n">
        <v>-42</v>
      </c>
    </row>
    <row r="6">
      <c r="A6" s="4" t="inlineStr">
        <is>
          <t>Loss from discontinued operations before income tax</t>
        </is>
      </c>
      <c r="B6" s="5" t="n">
        <v>-11</v>
      </c>
      <c r="C6" s="5" t="n">
        <v>-13</v>
      </c>
      <c r="D6" s="5" t="n">
        <v>-28</v>
      </c>
      <c r="E6" s="5" t="n">
        <v>-42</v>
      </c>
    </row>
    <row r="7">
      <c r="A7" s="4" t="inlineStr">
        <is>
          <t>Income tax expense (benefit)</t>
        </is>
      </c>
      <c r="B7" s="4" t="inlineStr">
        <is>
          <t xml:space="preserve"> </t>
        </is>
      </c>
      <c r="C7" s="4" t="inlineStr">
        <is>
          <t xml:space="preserve"> </t>
        </is>
      </c>
      <c r="D7" s="4" t="inlineStr">
        <is>
          <t xml:space="preserve"> </t>
        </is>
      </c>
      <c r="E7" s="4" t="inlineStr">
        <is>
          <t xml:space="preserve"> </t>
        </is>
      </c>
    </row>
    <row r="8">
      <c r="A8" s="4" t="inlineStr">
        <is>
          <t>Net loss from discontinued operations</t>
        </is>
      </c>
      <c r="B8" s="6" t="n">
        <v>-11</v>
      </c>
      <c r="C8" s="6" t="n">
        <v>-13</v>
      </c>
      <c r="D8" s="6" t="n">
        <v>-28</v>
      </c>
      <c r="E8" s="6" t="n">
        <v>-4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Total dilutive securities</t>
        </is>
      </c>
      <c r="B4" s="5" t="n">
        <v>138551</v>
      </c>
      <c r="C4" s="5" t="n">
        <v>92177</v>
      </c>
    </row>
    <row r="5">
      <c r="A5" s="4" t="inlineStr">
        <is>
          <t>Equity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dilutive securities</t>
        </is>
      </c>
      <c r="B7" s="5" t="n">
        <v>28063</v>
      </c>
      <c r="C7" s="5" t="n">
        <v>23063</v>
      </c>
    </row>
    <row r="8">
      <c r="A8" s="4" t="inlineStr">
        <is>
          <t>Unvested Restrict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dilutive securities</t>
        </is>
      </c>
      <c r="B10" s="5" t="n">
        <v>110488</v>
      </c>
      <c r="C10" s="5" t="n">
        <v>6911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3" customWidth="1" min="1" max="1"/>
    <col width="22" customWidth="1" min="2" max="2"/>
    <col width="22" customWidth="1" min="3" max="3"/>
    <col width="26" customWidth="1" min="4" max="4"/>
    <col width="22" customWidth="1" min="5" max="5"/>
    <col width="26" customWidth="1" min="6" max="6"/>
    <col width="22" customWidth="1" min="7" max="7"/>
    <col width="22" customWidth="1" min="8" max="8"/>
  </cols>
  <sheetData>
    <row r="1">
      <c r="A1" s="1" t="inlineStr">
        <is>
          <t>Summary of Significant Accounting Policies (Details Narrative)</t>
        </is>
      </c>
      <c r="D1" s="2" t="inlineStr">
        <is>
          <t>3 Months Ended</t>
        </is>
      </c>
      <c r="F1" s="2" t="inlineStr">
        <is>
          <t>9 Months Ended</t>
        </is>
      </c>
    </row>
    <row r="2">
      <c r="B2" s="2" t="inlineStr">
        <is>
          <t>Apr. 22, 2021 USD ($)</t>
        </is>
      </c>
      <c r="C2" s="2" t="inlineStr">
        <is>
          <t>Apr. 22, 2021 CNY (¥)</t>
        </is>
      </c>
      <c r="D2" s="2" t="inlineStr">
        <is>
          <t>Sep. 30, 2023 USD ($) ft²</t>
        </is>
      </c>
      <c r="E2" s="2" t="inlineStr">
        <is>
          <t>Sep. 30, 2022 USD ($)</t>
        </is>
      </c>
      <c r="F2" s="2" t="inlineStr">
        <is>
          <t>Sep. 30, 2023 USD ($) ft²</t>
        </is>
      </c>
      <c r="G2" s="2" t="inlineStr">
        <is>
          <t>Sep. 30, 2022 USD ($)</t>
        </is>
      </c>
      <c r="H2" s="2" t="inlineStr">
        <is>
          <t>Dec. 31, 2022 US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llowance for credit losses</t>
        </is>
      </c>
      <c r="B4" s="4" t="inlineStr">
        <is>
          <t xml:space="preserve"> </t>
        </is>
      </c>
      <c r="C4" s="4" t="inlineStr">
        <is>
          <t xml:space="preserve"> </t>
        </is>
      </c>
      <c r="D4" s="6" t="n">
        <v>98000</v>
      </c>
      <c r="E4" s="4" t="inlineStr">
        <is>
          <t xml:space="preserve"> </t>
        </is>
      </c>
      <c r="F4" s="6" t="n">
        <v>98000</v>
      </c>
      <c r="G4" s="4" t="inlineStr">
        <is>
          <t xml:space="preserve"> </t>
        </is>
      </c>
      <c r="H4" s="6" t="n">
        <v>103000</v>
      </c>
    </row>
    <row r="5">
      <c r="A5" s="4" t="inlineStr">
        <is>
          <t>Depreciation</t>
        </is>
      </c>
      <c r="B5" s="4" t="inlineStr">
        <is>
          <t xml:space="preserve"> </t>
        </is>
      </c>
      <c r="C5" s="4" t="inlineStr">
        <is>
          <t xml:space="preserve"> </t>
        </is>
      </c>
      <c r="D5" s="6" t="n">
        <v>4000</v>
      </c>
      <c r="E5" s="6" t="n">
        <v>2000</v>
      </c>
      <c r="F5" s="6" t="n">
        <v>9000</v>
      </c>
      <c r="G5" s="6" t="n">
        <v>7000</v>
      </c>
      <c r="H5" s="4" t="inlineStr">
        <is>
          <t xml:space="preserve"> </t>
        </is>
      </c>
    </row>
    <row r="6">
      <c r="A6" s="4" t="inlineStr">
        <is>
          <t>Area of land | ft²</t>
        </is>
      </c>
      <c r="B6" s="4" t="inlineStr">
        <is>
          <t xml:space="preserve"> </t>
        </is>
      </c>
      <c r="C6" s="4" t="inlineStr">
        <is>
          <t xml:space="preserve"> </t>
        </is>
      </c>
      <c r="D6" s="5" t="n">
        <v>4902</v>
      </c>
      <c r="E6" s="4" t="inlineStr">
        <is>
          <t xml:space="preserve"> </t>
        </is>
      </c>
      <c r="F6" s="5" t="n">
        <v>4902</v>
      </c>
      <c r="G6" s="4" t="inlineStr">
        <is>
          <t xml:space="preserve"> </t>
        </is>
      </c>
      <c r="H6" s="4" t="inlineStr">
        <is>
          <t xml:space="preserve"> </t>
        </is>
      </c>
    </row>
    <row r="7">
      <c r="A7" s="4" t="inlineStr">
        <is>
          <t>Lease operating term of contract</t>
        </is>
      </c>
      <c r="B7" s="4" t="inlineStr">
        <is>
          <t xml:space="preserve"> </t>
        </is>
      </c>
      <c r="C7" s="4" t="inlineStr">
        <is>
          <t xml:space="preserve"> </t>
        </is>
      </c>
      <c r="D7" s="4" t="inlineStr">
        <is>
          <t>84 months</t>
        </is>
      </c>
      <c r="E7" s="4" t="inlineStr">
        <is>
          <t xml:space="preserve"> </t>
        </is>
      </c>
      <c r="F7" s="4" t="inlineStr">
        <is>
          <t>84 months</t>
        </is>
      </c>
      <c r="G7" s="4" t="inlineStr">
        <is>
          <t xml:space="preserve"> </t>
        </is>
      </c>
      <c r="H7" s="4" t="inlineStr">
        <is>
          <t xml:space="preserve"> </t>
        </is>
      </c>
    </row>
    <row r="8">
      <c r="A8" s="4" t="inlineStr">
        <is>
          <t>Sale of stock, consideration received per transaction</t>
        </is>
      </c>
      <c r="B8" s="6" t="n">
        <v>2900000</v>
      </c>
      <c r="C8" s="10" t="n">
        <v>18841064.1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ss from discontinued operations</t>
        </is>
      </c>
      <c r="B9" s="4" t="inlineStr">
        <is>
          <t xml:space="preserve"> </t>
        </is>
      </c>
      <c r="C9" s="4" t="inlineStr">
        <is>
          <t xml:space="preserve"> </t>
        </is>
      </c>
      <c r="D9" s="6" t="n">
        <v>11000</v>
      </c>
      <c r="E9" s="5" t="n">
        <v>13000</v>
      </c>
      <c r="F9" s="6" t="n">
        <v>28000</v>
      </c>
      <c r="G9" s="5" t="n">
        <v>42000</v>
      </c>
      <c r="H9" s="4" t="inlineStr">
        <is>
          <t xml:space="preserve"> </t>
        </is>
      </c>
    </row>
    <row r="10">
      <c r="A10" s="4" t="inlineStr">
        <is>
          <t>Discontinued operation, assets current</t>
        </is>
      </c>
      <c r="B10" s="4" t="inlineStr">
        <is>
          <t xml:space="preserve"> </t>
        </is>
      </c>
      <c r="C10" s="4" t="inlineStr">
        <is>
          <t xml:space="preserve"> </t>
        </is>
      </c>
      <c r="D10" s="5" t="n">
        <v>4600</v>
      </c>
      <c r="E10" s="4" t="inlineStr">
        <is>
          <t xml:space="preserve"> </t>
        </is>
      </c>
      <c r="F10" s="5" t="n">
        <v>4600</v>
      </c>
      <c r="G10" s="4" t="inlineStr">
        <is>
          <t xml:space="preserve"> </t>
        </is>
      </c>
      <c r="H10" s="5" t="n">
        <v>4600</v>
      </c>
    </row>
    <row r="11">
      <c r="A11" s="4" t="inlineStr">
        <is>
          <t>Discontinued operation, assets noncurrent</t>
        </is>
      </c>
      <c r="B11" s="4" t="inlineStr">
        <is>
          <t xml:space="preserve"> </t>
        </is>
      </c>
      <c r="C11" s="4" t="inlineStr">
        <is>
          <t xml:space="preserve"> </t>
        </is>
      </c>
      <c r="D11" s="5" t="n">
        <v>197100</v>
      </c>
      <c r="E11" s="4" t="inlineStr">
        <is>
          <t xml:space="preserve"> </t>
        </is>
      </c>
      <c r="F11" s="5" t="n">
        <v>197100</v>
      </c>
      <c r="G11" s="4" t="inlineStr">
        <is>
          <t xml:space="preserve"> </t>
        </is>
      </c>
      <c r="H11" s="5" t="n">
        <v>197228</v>
      </c>
    </row>
    <row r="12">
      <c r="A12" s="4" t="inlineStr">
        <is>
          <t>Discontinued operation, liabilities current</t>
        </is>
      </c>
      <c r="B12" s="4" t="inlineStr">
        <is>
          <t xml:space="preserve"> </t>
        </is>
      </c>
      <c r="C12" s="4" t="inlineStr">
        <is>
          <t xml:space="preserve"> </t>
        </is>
      </c>
      <c r="D12" s="5" t="n">
        <v>509253</v>
      </c>
      <c r="E12" s="4" t="inlineStr">
        <is>
          <t xml:space="preserve"> </t>
        </is>
      </c>
      <c r="F12" s="5" t="n">
        <v>509253</v>
      </c>
      <c r="G12" s="4" t="inlineStr">
        <is>
          <t xml:space="preserve"> </t>
        </is>
      </c>
      <c r="H12" s="5" t="n">
        <v>503090</v>
      </c>
    </row>
    <row r="13">
      <c r="A13" s="4" t="inlineStr">
        <is>
          <t>Marketing and Advertising Expense</t>
        </is>
      </c>
      <c r="B13" s="4" t="inlineStr">
        <is>
          <t xml:space="preserve"> </t>
        </is>
      </c>
      <c r="C13" s="4" t="inlineStr">
        <is>
          <t xml:space="preserve"> </t>
        </is>
      </c>
      <c r="D13" s="5" t="n">
        <v>242000</v>
      </c>
      <c r="E13" s="6" t="n">
        <v>347000</v>
      </c>
      <c r="F13" s="5" t="n">
        <v>866000</v>
      </c>
      <c r="G13" s="6" t="n">
        <v>862000</v>
      </c>
      <c r="H13" s="4" t="inlineStr">
        <is>
          <t xml:space="preserve"> </t>
        </is>
      </c>
    </row>
    <row r="14">
      <c r="A14" s="4" t="inlineStr">
        <is>
          <t>Prepaid advertising expenses</t>
        </is>
      </c>
      <c r="B14" s="4" t="inlineStr">
        <is>
          <t xml:space="preserve"> </t>
        </is>
      </c>
      <c r="C14" s="4" t="inlineStr">
        <is>
          <t xml:space="preserve"> </t>
        </is>
      </c>
      <c r="D14" s="5" t="n">
        <v>0</v>
      </c>
      <c r="E14" s="4" t="inlineStr">
        <is>
          <t xml:space="preserve"> </t>
        </is>
      </c>
      <c r="F14" s="5" t="n">
        <v>0</v>
      </c>
      <c r="G14" s="4" t="inlineStr">
        <is>
          <t xml:space="preserve"> </t>
        </is>
      </c>
      <c r="H14" s="6" t="n">
        <v>0</v>
      </c>
    </row>
    <row r="15">
      <c r="A15" s="4" t="inlineStr">
        <is>
          <t>Deferred tax liabilities</t>
        </is>
      </c>
      <c r="B15" s="4" t="inlineStr">
        <is>
          <t xml:space="preserve"> </t>
        </is>
      </c>
      <c r="C15" s="4" t="inlineStr">
        <is>
          <t xml:space="preserve"> </t>
        </is>
      </c>
      <c r="D15" s="6" t="n">
        <v>122229</v>
      </c>
      <c r="E15" s="4" t="inlineStr">
        <is>
          <t xml:space="preserve"> </t>
        </is>
      </c>
      <c r="F15" s="6" t="n">
        <v>122229</v>
      </c>
      <c r="G15" s="4" t="inlineStr">
        <is>
          <t xml:space="preserve"> </t>
        </is>
      </c>
      <c r="H15" s="4" t="inlineStr">
        <is>
          <t xml:space="preserve"> </t>
        </is>
      </c>
    </row>
  </sheetData>
  <mergeCells count="4">
    <mergeCell ref="A1:A2"/>
    <mergeCell ref="B1:C1"/>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Company Measurement (Details) - USD ($)</t>
        </is>
      </c>
      <c r="B1" s="2" t="inlineStr">
        <is>
          <t>Sep. 30, 2023</t>
        </is>
      </c>
      <c r="C1" s="2" t="inlineStr">
        <is>
          <t>Dec. 31, 2022</t>
        </is>
      </c>
    </row>
    <row r="2">
      <c r="A2" s="3" t="inlineStr">
        <is>
          <t>Business Acquisition [Line Items]</t>
        </is>
      </c>
      <c r="B2" s="4" t="inlineStr">
        <is>
          <t xml:space="preserve"> </t>
        </is>
      </c>
      <c r="C2" s="4" t="inlineStr">
        <is>
          <t xml:space="preserve"> </t>
        </is>
      </c>
    </row>
    <row r="3">
      <c r="A3" s="4" t="inlineStr">
        <is>
          <t>Goodwill</t>
        </is>
      </c>
      <c r="B3" s="6" t="n">
        <v>1417753</v>
      </c>
      <c r="C3" s="6" t="n">
        <v>1274785</v>
      </c>
    </row>
    <row r="4">
      <c r="A4" s="4" t="inlineStr">
        <is>
          <t>Expo Experts LLC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Goodwill</t>
        </is>
      </c>
      <c r="B6" s="5" t="n">
        <v>126301</v>
      </c>
      <c r="C6" s="4" t="inlineStr">
        <is>
          <t xml:space="preserve"> </t>
        </is>
      </c>
    </row>
    <row r="7">
      <c r="A7" s="4" t="inlineStr">
        <is>
          <t>Intangible assets</t>
        </is>
      </c>
      <c r="B7" s="5" t="n">
        <v>541400</v>
      </c>
      <c r="C7" s="4" t="inlineStr">
        <is>
          <t xml:space="preserve"> </t>
        </is>
      </c>
    </row>
    <row r="8">
      <c r="A8" s="4" t="inlineStr">
        <is>
          <t>Deferred revenue</t>
        </is>
      </c>
      <c r="B8" s="5" t="n">
        <v>-67701</v>
      </c>
      <c r="C8" s="4" t="inlineStr">
        <is>
          <t xml:space="preserve"> </t>
        </is>
      </c>
    </row>
    <row r="9">
      <c r="A9" s="4" t="inlineStr">
        <is>
          <t>Business combination total</t>
        </is>
      </c>
      <c r="B9" s="6" t="n">
        <v>600000</v>
      </c>
      <c r="C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3" customWidth="1" min="5" max="5"/>
  </cols>
  <sheetData>
    <row r="1">
      <c r="A1" s="1" t="inlineStr">
        <is>
          <t>Business Combinations (Details Narrative) - USD ($)</t>
        </is>
      </c>
      <c r="C1" s="2" t="inlineStr">
        <is>
          <t>1 Months Ended</t>
        </is>
      </c>
    </row>
    <row r="2">
      <c r="B2" s="2" t="inlineStr">
        <is>
          <t>Sep. 20, 2021</t>
        </is>
      </c>
      <c r="C2" s="2" t="inlineStr">
        <is>
          <t>Jan. 31, 2023</t>
        </is>
      </c>
      <c r="D2" s="2" t="inlineStr">
        <is>
          <t>Feb. 28, 2022</t>
        </is>
      </c>
      <c r="E2" s="2" t="inlineStr">
        <is>
          <t>May 31, 2023</t>
        </is>
      </c>
    </row>
    <row r="3">
      <c r="A3" s="4" t="inlineStr">
        <is>
          <t>Remote More USA Inc [Member]</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Acquisition increased percentage</t>
        </is>
      </c>
      <c r="B5" s="9" t="n">
        <v>0.4562</v>
      </c>
      <c r="C5" s="4" t="inlineStr">
        <is>
          <t xml:space="preserve"> </t>
        </is>
      </c>
      <c r="D5" s="9" t="n">
        <v>0.4562</v>
      </c>
      <c r="E5" s="11" t="n">
        <v>0.07000000000000001</v>
      </c>
    </row>
    <row r="6">
      <c r="A6" s="4" t="inlineStr">
        <is>
          <t>Estimated purchase price</t>
        </is>
      </c>
      <c r="B6" s="6" t="n">
        <v>1363333</v>
      </c>
      <c r="C6" s="4" t="inlineStr">
        <is>
          <t xml:space="preserve"> </t>
        </is>
      </c>
      <c r="D6" s="6" t="n">
        <v>116667</v>
      </c>
      <c r="E6" s="4" t="inlineStr">
        <is>
          <t xml:space="preserve"> </t>
        </is>
      </c>
    </row>
    <row r="7">
      <c r="A7" s="4" t="inlineStr">
        <is>
          <t>Payments to acquire</t>
        </is>
      </c>
      <c r="B7" s="5" t="n">
        <v>863333</v>
      </c>
      <c r="C7" s="4" t="inlineStr">
        <is>
          <t xml:space="preserve"> </t>
        </is>
      </c>
      <c r="D7" s="4" t="inlineStr">
        <is>
          <t xml:space="preserve"> </t>
        </is>
      </c>
      <c r="E7" s="4" t="inlineStr">
        <is>
          <t xml:space="preserve"> </t>
        </is>
      </c>
    </row>
    <row r="8">
      <c r="A8" s="4" t="inlineStr">
        <is>
          <t>Business combination, total consideration transferred</t>
        </is>
      </c>
      <c r="B8" s="6" t="n">
        <v>500000</v>
      </c>
      <c r="C8" s="4" t="inlineStr">
        <is>
          <t xml:space="preserve"> </t>
        </is>
      </c>
      <c r="D8" s="6" t="n">
        <v>500000</v>
      </c>
      <c r="E8" s="4" t="inlineStr">
        <is>
          <t xml:space="preserve"> </t>
        </is>
      </c>
    </row>
    <row r="9">
      <c r="A9" s="4" t="inlineStr">
        <is>
          <t>Acquisition of shares of common stock</t>
        </is>
      </c>
      <c r="B9" s="4" t="inlineStr">
        <is>
          <t xml:space="preserve"> </t>
        </is>
      </c>
      <c r="C9" s="4" t="inlineStr">
        <is>
          <t xml:space="preserve"> </t>
        </is>
      </c>
      <c r="D9" s="5" t="n">
        <v>139860</v>
      </c>
      <c r="E9" s="4" t="inlineStr">
        <is>
          <t xml:space="preserve"> </t>
        </is>
      </c>
    </row>
    <row r="10">
      <c r="A10" s="4" t="inlineStr">
        <is>
          <t>Acquisition of shares of common stock, value</t>
        </is>
      </c>
      <c r="B10" s="4" t="inlineStr">
        <is>
          <t xml:space="preserve"> </t>
        </is>
      </c>
      <c r="C10" s="4" t="inlineStr">
        <is>
          <t xml:space="preserve"> </t>
        </is>
      </c>
      <c r="D10" s="6" t="n">
        <v>400000</v>
      </c>
      <c r="E10" s="4" t="inlineStr">
        <is>
          <t xml:space="preserve"> </t>
        </is>
      </c>
    </row>
    <row r="11">
      <c r="A11" s="4" t="inlineStr">
        <is>
          <t>Option to purchase percentage</t>
        </is>
      </c>
      <c r="B11" s="4" t="inlineStr">
        <is>
          <t xml:space="preserve"> </t>
        </is>
      </c>
      <c r="C11" s="4" t="inlineStr">
        <is>
          <t xml:space="preserve"> </t>
        </is>
      </c>
      <c r="D11" s="11" t="n">
        <v>0.2</v>
      </c>
      <c r="E11" s="4" t="inlineStr">
        <is>
          <t xml:space="preserve"> </t>
        </is>
      </c>
    </row>
    <row r="12">
      <c r="A12" s="4" t="inlineStr">
        <is>
          <t>Option to purchase amount</t>
        </is>
      </c>
      <c r="B12" s="4" t="inlineStr">
        <is>
          <t xml:space="preserve"> </t>
        </is>
      </c>
      <c r="C12" s="4" t="inlineStr">
        <is>
          <t xml:space="preserve"> </t>
        </is>
      </c>
      <c r="D12" s="4" t="inlineStr">
        <is>
          <t xml:space="preserve"> </t>
        </is>
      </c>
      <c r="E12" s="6" t="n">
        <v>235000</v>
      </c>
    </row>
    <row r="13">
      <c r="A13" s="4" t="inlineStr">
        <is>
          <t>Remote More USA Inc [Member] | Maximum [Memb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Acquisition increased percentage</t>
        </is>
      </c>
      <c r="B15" s="4" t="inlineStr">
        <is>
          <t xml:space="preserve"> </t>
        </is>
      </c>
      <c r="C15" s="4" t="inlineStr">
        <is>
          <t xml:space="preserve"> </t>
        </is>
      </c>
      <c r="D15" s="4" t="inlineStr">
        <is>
          <t xml:space="preserve"> </t>
        </is>
      </c>
      <c r="E15" s="9" t="n">
        <v>0.7262</v>
      </c>
    </row>
    <row r="16">
      <c r="A16" s="4" t="inlineStr">
        <is>
          <t>Expo Experts Events, LLC [Member]</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Payments to acquire</t>
        </is>
      </c>
      <c r="B18" s="4" t="inlineStr">
        <is>
          <t xml:space="preserve"> </t>
        </is>
      </c>
      <c r="C18" s="6" t="n">
        <v>400000</v>
      </c>
      <c r="D18" s="4" t="inlineStr">
        <is>
          <t xml:space="preserve"> </t>
        </is>
      </c>
      <c r="E18" s="4" t="inlineStr">
        <is>
          <t xml:space="preserve"> </t>
        </is>
      </c>
    </row>
    <row r="19">
      <c r="A19" s="4" t="inlineStr">
        <is>
          <t>Business combination, total consideration transferred</t>
        </is>
      </c>
      <c r="B19" s="4" t="inlineStr">
        <is>
          <t xml:space="preserve"> </t>
        </is>
      </c>
      <c r="C19" s="5" t="n">
        <v>600000</v>
      </c>
      <c r="D19" s="4" t="inlineStr">
        <is>
          <t xml:space="preserve"> </t>
        </is>
      </c>
      <c r="E19" s="4" t="inlineStr">
        <is>
          <t xml:space="preserve"> </t>
        </is>
      </c>
    </row>
    <row r="20">
      <c r="A20" s="4" t="inlineStr">
        <is>
          <t>Expo Experts Events, LLC [Member] | Restricted Stock [Member]</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Business combination issuance of restricted shares of common stock</t>
        </is>
      </c>
      <c r="B22" s="4" t="inlineStr">
        <is>
          <t xml:space="preserve"> </t>
        </is>
      </c>
      <c r="C22" s="6" t="n">
        <v>200000</v>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cognized Revenue Associated With Contract Liabilities (Details) - USD ($)</t>
        </is>
      </c>
      <c r="B1" s="2" t="inlineStr">
        <is>
          <t>9 Months Ended</t>
        </is>
      </c>
    </row>
    <row r="2">
      <c r="B2" s="2" t="inlineStr">
        <is>
          <t>Sep. 30, 2023</t>
        </is>
      </c>
      <c r="C2" s="2" t="inlineStr">
        <is>
          <t>Sep. 30, 2022</t>
        </is>
      </c>
    </row>
    <row r="3">
      <c r="A3" s="3" t="inlineStr">
        <is>
          <t>Revenues:</t>
        </is>
      </c>
      <c r="B3" s="4" t="inlineStr">
        <is>
          <t xml:space="preserve"> </t>
        </is>
      </c>
      <c r="C3" s="4" t="inlineStr">
        <is>
          <t xml:space="preserve"> </t>
        </is>
      </c>
    </row>
    <row r="4">
      <c r="A4" s="4" t="inlineStr">
        <is>
          <t>Balance, beginning of period</t>
        </is>
      </c>
      <c r="B4" s="6" t="n">
        <v>2109677</v>
      </c>
      <c r="C4" s="6" t="n">
        <v>1976612</v>
      </c>
    </row>
    <row r="5">
      <c r="A5" s="4" t="inlineStr">
        <is>
          <t>Recognized revenue associated with contract liabilities</t>
        </is>
      </c>
      <c r="B5" s="5" t="n">
        <v>-1359744</v>
      </c>
      <c r="C5" s="5" t="n">
        <v>-1314807</v>
      </c>
    </row>
    <row r="6">
      <c r="A6" s="4" t="inlineStr">
        <is>
          <t>Amounts collected or invoiced</t>
        </is>
      </c>
      <c r="B6" s="5" t="n">
        <v>1117262</v>
      </c>
      <c r="C6" s="5" t="n">
        <v>1017085</v>
      </c>
    </row>
    <row r="7">
      <c r="A7" s="4" t="inlineStr">
        <is>
          <t>Balance, end of period</t>
        </is>
      </c>
      <c r="B7" s="6" t="n">
        <v>1867195</v>
      </c>
      <c r="C7" s="6" t="n">
        <v>167889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Schedule of Allowance for Credit Loss Activity (Details) - USD ($)</t>
        </is>
      </c>
      <c r="B1" s="2" t="inlineStr">
        <is>
          <t>9 Months Ended</t>
        </is>
      </c>
      <c r="C1" s="2" t="inlineStr">
        <is>
          <t>12 Months Ended</t>
        </is>
      </c>
    </row>
    <row r="2">
      <c r="B2" s="2" t="inlineStr">
        <is>
          <t>Sep. 30, 2023</t>
        </is>
      </c>
      <c r="C2" s="2" t="inlineStr">
        <is>
          <t>Dec. 31, 2022</t>
        </is>
      </c>
    </row>
    <row r="3">
      <c r="A3" s="3" t="inlineStr">
        <is>
          <t>Revenues:</t>
        </is>
      </c>
      <c r="B3" s="4" t="inlineStr">
        <is>
          <t xml:space="preserve"> </t>
        </is>
      </c>
      <c r="C3" s="4" t="inlineStr">
        <is>
          <t xml:space="preserve"> </t>
        </is>
      </c>
    </row>
    <row r="4">
      <c r="A4" s="4" t="inlineStr">
        <is>
          <t>Balance, beginning of period</t>
        </is>
      </c>
      <c r="B4" s="6" t="n">
        <v>102515</v>
      </c>
      <c r="C4" s="6" t="n">
        <v>247190</v>
      </c>
    </row>
    <row r="5">
      <c r="A5" s="4" t="inlineStr">
        <is>
          <t>Provision for credit losses</t>
        </is>
      </c>
      <c r="B5" s="5" t="n">
        <v>1895</v>
      </c>
      <c r="C5" s="5" t="n">
        <v>-144675</v>
      </c>
    </row>
    <row r="6">
      <c r="A6" s="4" t="inlineStr">
        <is>
          <t>Write-offs</t>
        </is>
      </c>
      <c r="B6" s="5" t="n">
        <v>-6587</v>
      </c>
      <c r="C6" s="4" t="inlineStr">
        <is>
          <t xml:space="preserve"> </t>
        </is>
      </c>
    </row>
    <row r="7">
      <c r="A7" s="4" t="inlineStr">
        <is>
          <t>Balance, end of period</t>
        </is>
      </c>
      <c r="B7" s="6" t="n">
        <v>97823</v>
      </c>
      <c r="C7" s="6" t="n">
        <v>10251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Details Narrative) - USD ($)</t>
        </is>
      </c>
      <c r="B1" s="2" t="inlineStr">
        <is>
          <t>9 Months Ended</t>
        </is>
      </c>
    </row>
    <row r="2">
      <c r="B2" s="2" t="inlineStr">
        <is>
          <t>Sep. 30, 2023</t>
        </is>
      </c>
      <c r="C2" s="2" t="inlineStr">
        <is>
          <t>Sep. 30,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Contract assets</t>
        </is>
      </c>
      <c r="B4" s="6" t="n">
        <v>0</v>
      </c>
      <c r="C4" s="4" t="inlineStr">
        <is>
          <t xml:space="preserve"> </t>
        </is>
      </c>
      <c r="D4" s="4" t="inlineStr">
        <is>
          <t xml:space="preserve"> </t>
        </is>
      </c>
    </row>
    <row r="5">
      <c r="A5" s="4" t="inlineStr">
        <is>
          <t>Deferred revenue, current</t>
        </is>
      </c>
      <c r="B5" s="6" t="n">
        <v>1867000</v>
      </c>
      <c r="C5" s="4" t="inlineStr">
        <is>
          <t xml:space="preserve"> </t>
        </is>
      </c>
      <c r="D5" s="6" t="n">
        <v>1926000</v>
      </c>
    </row>
    <row r="6">
      <c r="A6" s="4" t="inlineStr">
        <is>
          <t>Product Concentration Risk [Member] | Revenue Benchmark [Member] | Recruitment Services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 percentage</t>
        </is>
      </c>
      <c r="B8" s="9" t="n">
        <v>0.08599999999999999</v>
      </c>
      <c r="C8" s="9" t="n">
        <v>0.115</v>
      </c>
      <c r="D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008368</v>
      </c>
      <c r="C4" s="6" t="n">
        <v>2114495</v>
      </c>
      <c r="D4" s="6" t="n">
        <v>5804802</v>
      </c>
      <c r="E4" s="6" t="n">
        <v>6362882</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s</t>
        </is>
      </c>
      <c r="B6" s="5" t="n">
        <v>923641</v>
      </c>
      <c r="C6" s="5" t="n">
        <v>1228542</v>
      </c>
      <c r="D6" s="5" t="n">
        <v>2763363</v>
      </c>
      <c r="E6" s="5" t="n">
        <v>3022657</v>
      </c>
    </row>
    <row r="7">
      <c r="A7" s="4" t="inlineStr">
        <is>
          <t>Sales and marketing</t>
        </is>
      </c>
      <c r="B7" s="5" t="n">
        <v>912665</v>
      </c>
      <c r="C7" s="5" t="n">
        <v>759885</v>
      </c>
      <c r="D7" s="5" t="n">
        <v>2850253</v>
      </c>
      <c r="E7" s="5" t="n">
        <v>2179136</v>
      </c>
    </row>
    <row r="8">
      <c r="A8" s="4" t="inlineStr">
        <is>
          <t>General and administrative</t>
        </is>
      </c>
      <c r="B8" s="5" t="n">
        <v>1352308</v>
      </c>
      <c r="C8" s="5" t="n">
        <v>1003956</v>
      </c>
      <c r="D8" s="5" t="n">
        <v>3649544</v>
      </c>
      <c r="E8" s="5" t="n">
        <v>2468934</v>
      </c>
    </row>
    <row r="9">
      <c r="A9" s="4" t="inlineStr">
        <is>
          <t>Depreciation and amortization</t>
        </is>
      </c>
      <c r="B9" s="5" t="n">
        <v>148722</v>
      </c>
      <c r="C9" s="5" t="n">
        <v>232748</v>
      </c>
      <c r="D9" s="5" t="n">
        <v>428655</v>
      </c>
      <c r="E9" s="5" t="n">
        <v>746057</v>
      </c>
    </row>
    <row r="10">
      <c r="A10" s="4" t="inlineStr">
        <is>
          <t>Total costs and expenses</t>
        </is>
      </c>
      <c r="B10" s="5" t="n">
        <v>3337336</v>
      </c>
      <c r="C10" s="5" t="n">
        <v>3225131</v>
      </c>
      <c r="D10" s="5" t="n">
        <v>9691815</v>
      </c>
      <c r="E10" s="5" t="n">
        <v>8416784</v>
      </c>
    </row>
    <row r="11">
      <c r="A11" s="4" t="inlineStr">
        <is>
          <t>Loss from continuing operations</t>
        </is>
      </c>
      <c r="B11" s="5" t="n">
        <v>-1328968</v>
      </c>
      <c r="C11" s="5" t="n">
        <v>-1110636</v>
      </c>
      <c r="D11" s="5" t="n">
        <v>-3887013</v>
      </c>
      <c r="E11" s="5" t="n">
        <v>-2053902</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and other income</t>
        </is>
      </c>
      <c r="B13" s="5" t="n">
        <v>1746</v>
      </c>
      <c r="C13" s="5" t="n">
        <v>-10083</v>
      </c>
      <c r="D13" s="5" t="n">
        <v>8827</v>
      </c>
      <c r="E13" s="5" t="n">
        <v>-19519</v>
      </c>
    </row>
    <row r="14">
      <c r="A14" s="4" t="inlineStr">
        <is>
          <t>Other income (expense), net</t>
        </is>
      </c>
      <c r="B14" s="5" t="n">
        <v>1746</v>
      </c>
      <c r="C14" s="5" t="n">
        <v>-10083</v>
      </c>
      <c r="D14" s="5" t="n">
        <v>8827</v>
      </c>
      <c r="E14" s="5" t="n">
        <v>-19519</v>
      </c>
    </row>
    <row r="15">
      <c r="A15" s="4" t="inlineStr">
        <is>
          <t>Loss before income tax benefit</t>
        </is>
      </c>
      <c r="B15" s="5" t="n">
        <v>-1327222</v>
      </c>
      <c r="C15" s="5" t="n">
        <v>-1120719</v>
      </c>
      <c r="D15" s="5" t="n">
        <v>-3878186</v>
      </c>
      <c r="E15" s="5" t="n">
        <v>-2073421</v>
      </c>
    </row>
    <row r="16">
      <c r="A16" s="4" t="inlineStr">
        <is>
          <t>Income tax benefit</t>
        </is>
      </c>
      <c r="B16" s="5" t="n">
        <v>7228</v>
      </c>
      <c r="C16" s="5" t="n">
        <v>25479</v>
      </c>
      <c r="D16" s="5" t="n">
        <v>17151</v>
      </c>
      <c r="E16" s="5" t="n">
        <v>35720</v>
      </c>
    </row>
    <row r="17">
      <c r="A17" s="4" t="inlineStr">
        <is>
          <t>Loss from continuing operations, net of tax</t>
        </is>
      </c>
      <c r="B17" s="5" t="n">
        <v>-1319994</v>
      </c>
      <c r="C17" s="5" t="n">
        <v>-1095240</v>
      </c>
      <c r="D17" s="5" t="n">
        <v>-3861035</v>
      </c>
      <c r="E17" s="5" t="n">
        <v>-2037701</v>
      </c>
    </row>
    <row r="18">
      <c r="A18" s="4" t="inlineStr">
        <is>
          <t>Loss from discontinued operations</t>
        </is>
      </c>
      <c r="B18" s="5" t="n">
        <v>-10620</v>
      </c>
      <c r="C18" s="5" t="n">
        <v>-13319</v>
      </c>
      <c r="D18" s="5" t="n">
        <v>-28428</v>
      </c>
      <c r="E18" s="5" t="n">
        <v>-42213</v>
      </c>
    </row>
    <row r="19">
      <c r="A19" s="4" t="inlineStr">
        <is>
          <t>Net loss including non-controlling interests</t>
        </is>
      </c>
      <c r="B19" s="5" t="n">
        <v>-1330614</v>
      </c>
      <c r="C19" s="5" t="n">
        <v>-1108559</v>
      </c>
      <c r="D19" s="5" t="n">
        <v>-3889463</v>
      </c>
      <c r="E19" s="5" t="n">
        <v>-2079914</v>
      </c>
    </row>
    <row r="20">
      <c r="A20" s="4" t="inlineStr">
        <is>
          <t>Net loss attributable to non-controlling interests</t>
        </is>
      </c>
      <c r="B20" s="5" t="n">
        <v>14483</v>
      </c>
      <c r="C20" s="5" t="n">
        <v>149059</v>
      </c>
      <c r="D20" s="5" t="n">
        <v>91825</v>
      </c>
      <c r="E20" s="5" t="n">
        <v>508212</v>
      </c>
    </row>
    <row r="21">
      <c r="A21" s="4" t="inlineStr">
        <is>
          <t>Net income (loss) attributable to Professional Diversity Network, Inc.</t>
        </is>
      </c>
      <c r="B21" s="5" t="n">
        <v>-1316131</v>
      </c>
      <c r="C21" s="5" t="n">
        <v>-959500</v>
      </c>
      <c r="D21" s="5" t="n">
        <v>-3797638</v>
      </c>
      <c r="E21" s="5" t="n">
        <v>-1571702</v>
      </c>
    </row>
    <row r="22">
      <c r="A22" s="3" t="inlineStr">
        <is>
          <t>Other comprehensive loss, net of tax:</t>
        </is>
      </c>
      <c r="B22" s="4" t="inlineStr">
        <is>
          <t xml:space="preserve"> </t>
        </is>
      </c>
      <c r="C22" s="4" t="inlineStr">
        <is>
          <t xml:space="preserve"> </t>
        </is>
      </c>
      <c r="D22" s="4" t="inlineStr">
        <is>
          <t xml:space="preserve"> </t>
        </is>
      </c>
      <c r="E22" s="4" t="inlineStr">
        <is>
          <t xml:space="preserve"> </t>
        </is>
      </c>
    </row>
    <row r="23">
      <c r="A23" s="4" t="inlineStr">
        <is>
          <t>Net income (loss) attributable to Professional Diversity Network, Inc.</t>
        </is>
      </c>
      <c r="B23" s="5" t="n">
        <v>-1316131</v>
      </c>
      <c r="C23" s="5" t="n">
        <v>-959500</v>
      </c>
      <c r="D23" s="5" t="n">
        <v>-3797638</v>
      </c>
      <c r="E23" s="5" t="n">
        <v>-1571702</v>
      </c>
    </row>
    <row r="24">
      <c r="A24" s="4" t="inlineStr">
        <is>
          <t>Foreign currency translation adjustments</t>
        </is>
      </c>
      <c r="B24" s="5" t="n">
        <v>1173</v>
      </c>
      <c r="C24" s="5" t="n">
        <v>-10787</v>
      </c>
      <c r="D24" s="5" t="n">
        <v>-5695</v>
      </c>
      <c r="E24" s="5" t="n">
        <v>-21169</v>
      </c>
    </row>
    <row r="25">
      <c r="A25" s="4" t="inlineStr">
        <is>
          <t>Comprehensive loss, net of tax</t>
        </is>
      </c>
      <c r="B25" s="6" t="n">
        <v>-1314958</v>
      </c>
      <c r="C25" s="6" t="n">
        <v>-970287</v>
      </c>
      <c r="D25" s="6" t="n">
        <v>-3803333</v>
      </c>
      <c r="E25" s="6" t="n">
        <v>-1592871</v>
      </c>
    </row>
    <row r="26">
      <c r="A26" s="3" t="inlineStr">
        <is>
          <t>Basic and diluted loss per share:</t>
        </is>
      </c>
      <c r="B26" s="4" t="inlineStr">
        <is>
          <t xml:space="preserve"> </t>
        </is>
      </c>
      <c r="C26" s="4" t="inlineStr">
        <is>
          <t xml:space="preserve"> </t>
        </is>
      </c>
      <c r="D26" s="4" t="inlineStr">
        <is>
          <t xml:space="preserve"> </t>
        </is>
      </c>
      <c r="E26" s="4" t="inlineStr">
        <is>
          <t xml:space="preserve"> </t>
        </is>
      </c>
    </row>
    <row r="27">
      <c r="A27" s="4" t="inlineStr">
        <is>
          <t>Continuing operations, Basic</t>
        </is>
      </c>
      <c r="B27" s="7" t="n">
        <v>-0.12</v>
      </c>
      <c r="C27" s="7" t="n">
        <v>-0.13</v>
      </c>
      <c r="D27" s="7" t="n">
        <v>-0.37</v>
      </c>
      <c r="E27" s="7" t="n">
        <v>-0.25</v>
      </c>
    </row>
    <row r="28">
      <c r="A28" s="4" t="inlineStr">
        <is>
          <t>Continuing operations, Diluted</t>
        </is>
      </c>
      <c r="B28" s="8" t="n">
        <v>-0.12</v>
      </c>
      <c r="C28" s="8" t="n">
        <v>-0.13</v>
      </c>
      <c r="D28" s="8" t="n">
        <v>-0.37</v>
      </c>
      <c r="E28" s="8" t="n">
        <v>-0.25</v>
      </c>
    </row>
    <row r="29">
      <c r="A29" s="4" t="inlineStr">
        <is>
          <t>Discontinued operations, Basic</t>
        </is>
      </c>
      <c r="B29" s="4" t="inlineStr">
        <is>
          <t xml:space="preserve"> </t>
        </is>
      </c>
      <c r="C29" s="4" t="inlineStr">
        <is>
          <t xml:space="preserve"> </t>
        </is>
      </c>
      <c r="D29" s="4" t="inlineStr">
        <is>
          <t xml:space="preserve"> </t>
        </is>
      </c>
      <c r="E29" s="4" t="inlineStr">
        <is>
          <t xml:space="preserve"> </t>
        </is>
      </c>
    </row>
    <row r="30">
      <c r="A30" s="4" t="inlineStr">
        <is>
          <t>Discontinued operations, Diluted</t>
        </is>
      </c>
      <c r="B30" s="4" t="inlineStr">
        <is>
          <t xml:space="preserve"> </t>
        </is>
      </c>
      <c r="C30" s="4" t="inlineStr">
        <is>
          <t xml:space="preserve"> </t>
        </is>
      </c>
      <c r="D30" s="4" t="inlineStr">
        <is>
          <t xml:space="preserve"> </t>
        </is>
      </c>
      <c r="E30" s="4" t="inlineStr">
        <is>
          <t xml:space="preserve"> </t>
        </is>
      </c>
    </row>
    <row r="31">
      <c r="A31" s="4" t="inlineStr">
        <is>
          <t>Net loss per share, Basic</t>
        </is>
      </c>
      <c r="B31" s="8" t="n">
        <v>-0.12</v>
      </c>
      <c r="C31" s="8" t="n">
        <v>-0.13</v>
      </c>
      <c r="D31" s="8" t="n">
        <v>-0.37</v>
      </c>
      <c r="E31" s="8" t="n">
        <v>-0.25</v>
      </c>
    </row>
    <row r="32">
      <c r="A32" s="4" t="inlineStr">
        <is>
          <t>Net loss per share, Diluted</t>
        </is>
      </c>
      <c r="B32" s="7" t="n">
        <v>-0.12</v>
      </c>
      <c r="C32" s="7" t="n">
        <v>-0.13</v>
      </c>
      <c r="D32" s="7" t="n">
        <v>-0.37</v>
      </c>
      <c r="E32" s="7" t="n">
        <v>-0.25</v>
      </c>
    </row>
    <row r="33">
      <c r="A33" s="3" t="inlineStr">
        <is>
          <t>Weighted-average outstanding shares used in computing net loss per common share:</t>
        </is>
      </c>
      <c r="B33" s="4" t="inlineStr">
        <is>
          <t xml:space="preserve"> </t>
        </is>
      </c>
      <c r="C33" s="4" t="inlineStr">
        <is>
          <t xml:space="preserve"> </t>
        </is>
      </c>
      <c r="D33" s="4" t="inlineStr">
        <is>
          <t xml:space="preserve"> </t>
        </is>
      </c>
      <c r="E33" s="4" t="inlineStr">
        <is>
          <t xml:space="preserve"> </t>
        </is>
      </c>
    </row>
    <row r="34">
      <c r="A34" s="4" t="inlineStr">
        <is>
          <t>Basic</t>
        </is>
      </c>
      <c r="B34" s="5" t="n">
        <v>11115612</v>
      </c>
      <c r="C34" s="5" t="n">
        <v>8461494</v>
      </c>
      <c r="D34" s="5" t="n">
        <v>10453764</v>
      </c>
      <c r="E34" s="5" t="n">
        <v>8195282</v>
      </c>
    </row>
    <row r="35">
      <c r="A35" s="4" t="inlineStr">
        <is>
          <t>Diluted</t>
        </is>
      </c>
      <c r="B35" s="5" t="n">
        <v>11115612</v>
      </c>
      <c r="C35" s="5" t="n">
        <v>8461494</v>
      </c>
      <c r="D35" s="5" t="n">
        <v>10453764</v>
      </c>
      <c r="E35" s="5" t="n">
        <v>8195282</v>
      </c>
    </row>
    <row r="36">
      <c r="A36" s="4" t="inlineStr">
        <is>
          <t>Membership Fees and Related Services [Member]</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Total revenues</t>
        </is>
      </c>
      <c r="B38" s="6" t="n">
        <v>135145</v>
      </c>
      <c r="C38" s="6" t="n">
        <v>152462</v>
      </c>
      <c r="D38" s="6" t="n">
        <v>400303</v>
      </c>
      <c r="E38" s="6" t="n">
        <v>509906</v>
      </c>
    </row>
    <row r="39">
      <c r="A39" s="4" t="inlineStr">
        <is>
          <t>Recruitment Services [Member]</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Total revenues</t>
        </is>
      </c>
      <c r="B41" s="5" t="n">
        <v>1242711</v>
      </c>
      <c r="C41" s="5" t="n">
        <v>1165213</v>
      </c>
      <c r="D41" s="5" t="n">
        <v>3422129</v>
      </c>
      <c r="E41" s="5" t="n">
        <v>3839608</v>
      </c>
    </row>
    <row r="42">
      <c r="A42" s="4" t="inlineStr">
        <is>
          <t>Contracted Software Development [Member]</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Total revenues</t>
        </is>
      </c>
      <c r="B44" s="5" t="n">
        <v>604996</v>
      </c>
      <c r="C44" s="5" t="n">
        <v>757492</v>
      </c>
      <c r="D44" s="5" t="n">
        <v>1906706</v>
      </c>
      <c r="E44" s="5" t="n">
        <v>1882452</v>
      </c>
    </row>
    <row r="45">
      <c r="A45" s="4" t="inlineStr">
        <is>
          <t>Consumer Advertising and Marketing Solutions [Member]</t>
        </is>
      </c>
      <c r="B45" s="4" t="inlineStr">
        <is>
          <t xml:space="preserve"> </t>
        </is>
      </c>
      <c r="C45" s="4" t="inlineStr">
        <is>
          <t xml:space="preserve"> </t>
        </is>
      </c>
      <c r="D45" s="4" t="inlineStr">
        <is>
          <t xml:space="preserve"> </t>
        </is>
      </c>
      <c r="E45" s="4" t="inlineStr">
        <is>
          <t xml:space="preserve"> </t>
        </is>
      </c>
    </row>
    <row r="46">
      <c r="A46" s="3" t="inlineStr">
        <is>
          <t>Revenues:</t>
        </is>
      </c>
      <c r="B46" s="4" t="inlineStr">
        <is>
          <t xml:space="preserve"> </t>
        </is>
      </c>
      <c r="C46" s="4" t="inlineStr">
        <is>
          <t xml:space="preserve"> </t>
        </is>
      </c>
      <c r="D46" s="4" t="inlineStr">
        <is>
          <t xml:space="preserve"> </t>
        </is>
      </c>
      <c r="E46" s="4" t="inlineStr">
        <is>
          <t xml:space="preserve"> </t>
        </is>
      </c>
    </row>
    <row r="47">
      <c r="A47" s="4" t="inlineStr">
        <is>
          <t>Total revenues</t>
        </is>
      </c>
      <c r="B47" s="6" t="n">
        <v>25516</v>
      </c>
      <c r="C47" s="6" t="n">
        <v>39328</v>
      </c>
      <c r="D47" s="6" t="n">
        <v>75664</v>
      </c>
      <c r="E47" s="6" t="n">
        <v>1309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chedule of Capitalized Technology (Details) - USD ($)</t>
        </is>
      </c>
      <c r="B1" s="2" t="inlineStr">
        <is>
          <t>9 Months Ended</t>
        </is>
      </c>
      <c r="C1" s="2" t="inlineStr">
        <is>
          <t>12 Months Ended</t>
        </is>
      </c>
    </row>
    <row r="2">
      <c r="B2" s="2" t="inlineStr">
        <is>
          <t>Sep. 30, 2023</t>
        </is>
      </c>
      <c r="C2" s="2" t="inlineStr">
        <is>
          <t>Dec. 31, 2022</t>
        </is>
      </c>
    </row>
    <row r="3">
      <c r="A3" s="3" t="inlineStr">
        <is>
          <t>Research and Development [Abstract]</t>
        </is>
      </c>
      <c r="B3" s="4" t="inlineStr">
        <is>
          <t xml:space="preserve"> </t>
        </is>
      </c>
      <c r="C3" s="4" t="inlineStr">
        <is>
          <t xml:space="preserve"> </t>
        </is>
      </c>
    </row>
    <row r="4">
      <c r="A4" s="4" t="inlineStr">
        <is>
          <t>Balance, beginning of period</t>
        </is>
      </c>
      <c r="B4" s="6" t="n">
        <v>64499</v>
      </c>
      <c r="C4" s="6" t="n">
        <v>43038</v>
      </c>
    </row>
    <row r="5">
      <c r="A5" s="4" t="inlineStr">
        <is>
          <t>Additional capitalized cost</t>
        </is>
      </c>
      <c r="B5" s="5" t="n">
        <v>103494</v>
      </c>
      <c r="C5" s="5" t="n">
        <v>45196</v>
      </c>
    </row>
    <row r="6">
      <c r="A6" s="4" t="inlineStr">
        <is>
          <t>Provision for amortization</t>
        </is>
      </c>
      <c r="B6" s="5" t="n">
        <v>-39993</v>
      </c>
      <c r="C6" s="5" t="n">
        <v>-23735</v>
      </c>
    </row>
    <row r="7">
      <c r="A7" s="4" t="inlineStr">
        <is>
          <t>Balance, end of period</t>
        </is>
      </c>
      <c r="B7" s="6" t="n">
        <v>128000</v>
      </c>
      <c r="C7" s="6" t="n">
        <v>6449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Capitalized Technology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earch and Development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16200</v>
      </c>
      <c r="C4" s="6" t="n">
        <v>6100</v>
      </c>
      <c r="D4" s="6" t="n">
        <v>40000</v>
      </c>
      <c r="E4" s="6" t="n">
        <v>156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Intangible Assets (Details) - USD ($)</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13588192</v>
      </c>
      <c r="C3" s="6" t="n">
        <v>13046792</v>
      </c>
    </row>
    <row r="4">
      <c r="A4" s="4" t="inlineStr">
        <is>
          <t>Accumulated amortization</t>
        </is>
      </c>
      <c r="B4" s="5" t="n">
        <v>-13291451</v>
      </c>
      <c r="C4" s="5" t="n">
        <v>-12911971</v>
      </c>
    </row>
    <row r="5">
      <c r="A5" s="4" t="inlineStr">
        <is>
          <t>Net carrying amount</t>
        </is>
      </c>
      <c r="B5" s="5" t="n">
        <v>296741</v>
      </c>
      <c r="C5" s="5" t="n">
        <v>134821</v>
      </c>
    </row>
    <row r="6">
      <c r="A6" s="4" t="inlineStr">
        <is>
          <t>Trade name</t>
        </is>
      </c>
      <c r="B6" s="5" t="n">
        <v>101400</v>
      </c>
      <c r="C6" s="5" t="n">
        <v>90400</v>
      </c>
    </row>
    <row r="7">
      <c r="A7" s="4" t="inlineStr">
        <is>
          <t>Intangible assets, net</t>
        </is>
      </c>
      <c r="B7" s="6" t="n">
        <v>398141</v>
      </c>
      <c r="C7" s="6" t="n">
        <v>225221</v>
      </c>
    </row>
    <row r="8">
      <c r="A8" s="4" t="inlineStr">
        <is>
          <t>Sales Proces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Finite-lived intangible asset, useful life</t>
        </is>
      </c>
      <c r="B10" s="4" t="inlineStr">
        <is>
          <t>10 years</t>
        </is>
      </c>
      <c r="C10" s="4" t="inlineStr">
        <is>
          <t>10 years</t>
        </is>
      </c>
    </row>
    <row r="11">
      <c r="A11" s="4" t="inlineStr">
        <is>
          <t>Gross carrying amount</t>
        </is>
      </c>
      <c r="B11" s="6" t="n">
        <v>2130956</v>
      </c>
      <c r="C11" s="6" t="n">
        <v>2130956</v>
      </c>
    </row>
    <row r="12">
      <c r="A12" s="4" t="inlineStr">
        <is>
          <t>Accumulated amortization</t>
        </is>
      </c>
      <c r="B12" s="5" t="n">
        <v>-2054748</v>
      </c>
      <c r="C12" s="5" t="n">
        <v>-1997593</v>
      </c>
    </row>
    <row r="13">
      <c r="A13" s="4" t="inlineStr">
        <is>
          <t>Net carrying amount</t>
        </is>
      </c>
      <c r="B13" s="6" t="n">
        <v>76208</v>
      </c>
      <c r="C13" s="6" t="n">
        <v>133363</v>
      </c>
    </row>
    <row r="14">
      <c r="A14" s="4" t="inlineStr">
        <is>
          <t>Paid Member Relationship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Finite-lived intangible asset, useful life</t>
        </is>
      </c>
      <c r="B16" s="4" t="inlineStr">
        <is>
          <t>5 years</t>
        </is>
      </c>
      <c r="C16" s="4" t="inlineStr">
        <is>
          <t>5 years</t>
        </is>
      </c>
    </row>
    <row r="17">
      <c r="A17" s="4" t="inlineStr">
        <is>
          <t>Gross carrying amount</t>
        </is>
      </c>
      <c r="B17" s="6" t="n">
        <v>803472</v>
      </c>
      <c r="C17" s="6" t="n">
        <v>803472</v>
      </c>
    </row>
    <row r="18">
      <c r="A18" s="4" t="inlineStr">
        <is>
          <t>Accumulated amortization</t>
        </is>
      </c>
      <c r="B18" s="5" t="n">
        <v>-803472</v>
      </c>
      <c r="C18" s="5" t="n">
        <v>-803472</v>
      </c>
    </row>
    <row r="19">
      <c r="A19" s="4" t="inlineStr">
        <is>
          <t>Net carrying amount</t>
        </is>
      </c>
      <c r="B19" s="4" t="inlineStr">
        <is>
          <t xml:space="preserve"> </t>
        </is>
      </c>
      <c r="C19" s="4" t="inlineStr">
        <is>
          <t xml:space="preserve"> </t>
        </is>
      </c>
    </row>
    <row r="20">
      <c r="A20" s="4" t="inlineStr">
        <is>
          <t>Member Lists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Finite-lived intangible asset, useful life</t>
        </is>
      </c>
      <c r="B22" s="4" t="inlineStr">
        <is>
          <t>5 years</t>
        </is>
      </c>
      <c r="C22" s="4" t="inlineStr">
        <is>
          <t>5 years</t>
        </is>
      </c>
    </row>
    <row r="23">
      <c r="A23" s="4" t="inlineStr">
        <is>
          <t>Gross carrying amount</t>
        </is>
      </c>
      <c r="B23" s="6" t="n">
        <v>8186181</v>
      </c>
      <c r="C23" s="6" t="n">
        <v>8086181</v>
      </c>
    </row>
    <row r="24">
      <c r="A24" s="4" t="inlineStr">
        <is>
          <t>Accumulated amortization</t>
        </is>
      </c>
      <c r="B24" s="5" t="n">
        <v>-8111181</v>
      </c>
      <c r="C24" s="5" t="n">
        <v>-8086181</v>
      </c>
    </row>
    <row r="25">
      <c r="A25" s="4" t="inlineStr">
        <is>
          <t>Net carrying amount</t>
        </is>
      </c>
      <c r="B25" s="6" t="n">
        <v>75000</v>
      </c>
      <c r="C25" s="4" t="inlineStr">
        <is>
          <t xml:space="preserve"> </t>
        </is>
      </c>
    </row>
    <row r="26">
      <c r="A26" s="4" t="inlineStr">
        <is>
          <t>Developed Technology Rights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Finite-lived intangible asset, useful life</t>
        </is>
      </c>
      <c r="B28" s="4" t="inlineStr">
        <is>
          <t>3 years</t>
        </is>
      </c>
      <c r="C28" s="4" t="inlineStr">
        <is>
          <t>3 years</t>
        </is>
      </c>
    </row>
    <row r="29">
      <c r="A29" s="4" t="inlineStr">
        <is>
          <t>Gross carrying amount</t>
        </is>
      </c>
      <c r="B29" s="6" t="n">
        <v>648000</v>
      </c>
      <c r="C29" s="6" t="n">
        <v>648000</v>
      </c>
    </row>
    <row r="30">
      <c r="A30" s="4" t="inlineStr">
        <is>
          <t>Accumulated amortization</t>
        </is>
      </c>
      <c r="B30" s="5" t="n">
        <v>-648000</v>
      </c>
      <c r="C30" s="5" t="n">
        <v>-648000</v>
      </c>
    </row>
    <row r="31">
      <c r="A31" s="4" t="inlineStr">
        <is>
          <t>Net carrying amount</t>
        </is>
      </c>
      <c r="B31" s="4" t="inlineStr">
        <is>
          <t xml:space="preserve"> </t>
        </is>
      </c>
      <c r="C31" s="4" t="inlineStr">
        <is>
          <t xml:space="preserve"> </t>
        </is>
      </c>
    </row>
    <row r="32">
      <c r="A32" s="4" t="inlineStr">
        <is>
          <t>Trademarks and Trade Names [Member]</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Finite-lived intangible asset, useful life</t>
        </is>
      </c>
      <c r="B34" s="4" t="inlineStr">
        <is>
          <t>4 years</t>
        </is>
      </c>
      <c r="C34" s="4" t="inlineStr">
        <is>
          <t>4 years</t>
        </is>
      </c>
    </row>
    <row r="35">
      <c r="A35" s="4" t="inlineStr">
        <is>
          <t>Gross carrying amount</t>
        </is>
      </c>
      <c r="B35" s="6" t="n">
        <v>442500</v>
      </c>
      <c r="C35" s="6" t="n">
        <v>442500</v>
      </c>
    </row>
    <row r="36">
      <c r="A36" s="4" t="inlineStr">
        <is>
          <t>Accumulated amortization</t>
        </is>
      </c>
      <c r="B36" s="5" t="n">
        <v>-441667</v>
      </c>
      <c r="C36" s="5" t="n">
        <v>-441042</v>
      </c>
    </row>
    <row r="37">
      <c r="A37" s="4" t="inlineStr">
        <is>
          <t>Net carrying amount</t>
        </is>
      </c>
      <c r="B37" s="5" t="n">
        <v>833</v>
      </c>
      <c r="C37" s="5" t="n">
        <v>1458</v>
      </c>
    </row>
    <row r="38">
      <c r="A38" s="4" t="inlineStr">
        <is>
          <t>Contracts and Events Acquired in Acquisitions [Member]</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Gross carrying amount</t>
        </is>
      </c>
      <c r="B40" s="5" t="n">
        <v>1377083</v>
      </c>
      <c r="C40" s="5" t="n">
        <v>935683</v>
      </c>
    </row>
    <row r="41">
      <c r="A41" s="4" t="inlineStr">
        <is>
          <t>Accumulated amortization</t>
        </is>
      </c>
      <c r="B41" s="5" t="n">
        <v>-1232383</v>
      </c>
      <c r="C41" s="5" t="n">
        <v>-935683</v>
      </c>
    </row>
    <row r="42">
      <c r="A42" s="4" t="inlineStr">
        <is>
          <t>Net carrying amount</t>
        </is>
      </c>
      <c r="B42" s="6" t="n">
        <v>144700</v>
      </c>
      <c r="C42" s="4" t="inlineStr">
        <is>
          <t xml:space="preserve"> </t>
        </is>
      </c>
    </row>
    <row r="43">
      <c r="A43" s="4" t="inlineStr">
        <is>
          <t>Contracts and Events Acquired in Acquisitions [Member] | Minimum [Member]</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Finite-lived intangible asset, useful life</t>
        </is>
      </c>
      <c r="B45" s="4" t="inlineStr">
        <is>
          <t>3 months</t>
        </is>
      </c>
      <c r="C45" s="4" t="inlineStr">
        <is>
          <t>3 months</t>
        </is>
      </c>
    </row>
    <row r="46">
      <c r="A46" s="4" t="inlineStr">
        <is>
          <t>Contracts and Events Acquired in Acquisitions [Member] | Maximum [Member]</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Finite-lived intangible asset, useful life</t>
        </is>
      </c>
      <c r="B48" s="4" t="inlineStr">
        <is>
          <t>12 months</t>
        </is>
      </c>
      <c r="C48" s="4" t="inlineStr">
        <is>
          <t>12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Future Annual Estimated Amortization Expense (Details) - USD ($)</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ing of 2023</t>
        </is>
      </c>
      <c r="B3" s="6" t="n">
        <v>172293</v>
      </c>
      <c r="C3" s="4" t="inlineStr">
        <is>
          <t xml:space="preserve"> </t>
        </is>
      </c>
    </row>
    <row r="4">
      <c r="A4" s="4" t="inlineStr">
        <is>
          <t>2024</t>
        </is>
      </c>
      <c r="B4" s="5" t="n">
        <v>91114</v>
      </c>
      <c r="C4" s="4" t="inlineStr">
        <is>
          <t xml:space="preserve"> </t>
        </is>
      </c>
    </row>
    <row r="5">
      <c r="A5" s="4" t="inlineStr">
        <is>
          <t>2025</t>
        </is>
      </c>
      <c r="B5" s="5" t="n">
        <v>33334</v>
      </c>
      <c r="C5" s="4" t="inlineStr">
        <is>
          <t xml:space="preserve"> </t>
        </is>
      </c>
    </row>
    <row r="6">
      <c r="A6" s="4" t="inlineStr">
        <is>
          <t>Net Carrying Amount</t>
        </is>
      </c>
      <c r="B6" s="6" t="n">
        <v>296741</v>
      </c>
      <c r="C6" s="6" t="n">
        <v>1348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28000</v>
      </c>
      <c r="C4" s="6" t="n">
        <v>225000</v>
      </c>
      <c r="D4" s="6" t="n">
        <v>379000</v>
      </c>
      <c r="E4" s="6" t="n">
        <v>724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s>
  <sheetData>
    <row r="1">
      <c r="A1" s="1" t="inlineStr">
        <is>
          <t>Long-term Investments (Details Narrative) - USD ($)</t>
        </is>
      </c>
      <c r="D1" s="2" t="inlineStr">
        <is>
          <t>1 Months Ended</t>
        </is>
      </c>
    </row>
    <row r="2">
      <c r="B2" s="2" t="inlineStr">
        <is>
          <t>Apr. 11, 2023</t>
        </is>
      </c>
      <c r="C2" s="2" t="inlineStr">
        <is>
          <t>Sep. 27, 2022</t>
        </is>
      </c>
      <c r="D2" s="2" t="inlineStr">
        <is>
          <t>Jan.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Issuance of common stock, shares</t>
        </is>
      </c>
      <c r="B4" s="5" t="n">
        <v>750000</v>
      </c>
      <c r="C4" s="4" t="inlineStr">
        <is>
          <t xml:space="preserve"> </t>
        </is>
      </c>
      <c r="D4" s="5" t="n">
        <v>99339</v>
      </c>
    </row>
    <row r="5">
      <c r="A5" s="4" t="inlineStr">
        <is>
          <t>Koala Crypto Limited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Issuance of common stock, shares</t>
        </is>
      </c>
      <c r="B7" s="4" t="inlineStr">
        <is>
          <t xml:space="preserve"> </t>
        </is>
      </c>
      <c r="C7" s="5" t="n">
        <v>65700</v>
      </c>
      <c r="D7" s="4" t="inlineStr">
        <is>
          <t xml:space="preserve"> </t>
        </is>
      </c>
    </row>
    <row r="8">
      <c r="A8" s="4" t="inlineStr">
        <is>
          <t>Long term investments</t>
        </is>
      </c>
      <c r="B8" s="4" t="inlineStr">
        <is>
          <t xml:space="preserve"> </t>
        </is>
      </c>
      <c r="C8" s="6" t="n">
        <v>1350000</v>
      </c>
      <c r="D8" s="4" t="inlineStr">
        <is>
          <t xml:space="preserve"> </t>
        </is>
      </c>
    </row>
    <row r="9">
      <c r="A9" s="4" t="inlineStr">
        <is>
          <t>Koala Crypto Limited [Member] | Private Placement [Member]</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Issuance of common stock, shares</t>
        </is>
      </c>
      <c r="B11" s="4" t="inlineStr">
        <is>
          <t xml:space="preserve"> </t>
        </is>
      </c>
      <c r="C11" s="5" t="n">
        <v>863392</v>
      </c>
      <c r="D1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26" customWidth="1" min="2" max="2"/>
    <col width="22" customWidth="1" min="3" max="3"/>
    <col width="22" customWidth="1" min="4" max="4"/>
  </cols>
  <sheetData>
    <row r="1">
      <c r="A1" s="1" t="inlineStr">
        <is>
          <t>Commitments and Contingencies (Details Narrative)</t>
        </is>
      </c>
      <c r="B1" s="2" t="inlineStr">
        <is>
          <t>Sep. 30, 2023 USD ($) ft²</t>
        </is>
      </c>
      <c r="C1" s="2" t="inlineStr">
        <is>
          <t>Dec. 31, 2022 USD ($)</t>
        </is>
      </c>
      <c r="D1" s="2" t="inlineStr">
        <is>
          <t>Mar. 31, 2020 USD ($)</t>
        </is>
      </c>
    </row>
    <row r="2">
      <c r="A2" s="4" t="inlineStr">
        <is>
          <t>Area of land | ft²</t>
        </is>
      </c>
      <c r="B2" s="5" t="n">
        <v>4902</v>
      </c>
      <c r="C2" s="4" t="inlineStr">
        <is>
          <t xml:space="preserve"> </t>
        </is>
      </c>
      <c r="D2" s="4" t="inlineStr">
        <is>
          <t xml:space="preserve"> </t>
        </is>
      </c>
    </row>
    <row r="3">
      <c r="A3" s="4" t="inlineStr">
        <is>
          <t>Lessee operating term of contract</t>
        </is>
      </c>
      <c r="B3" s="4" t="inlineStr">
        <is>
          <t>84 months</t>
        </is>
      </c>
      <c r="C3" s="4" t="inlineStr">
        <is>
          <t xml:space="preserve"> </t>
        </is>
      </c>
      <c r="D3" s="4" t="inlineStr">
        <is>
          <t xml:space="preserve"> </t>
        </is>
      </c>
    </row>
    <row r="4">
      <c r="A4" s="4" t="inlineStr">
        <is>
          <t>Right-of-use assets</t>
        </is>
      </c>
      <c r="B4" s="6" t="n">
        <v>315639</v>
      </c>
      <c r="C4" s="6" t="n">
        <v>365324</v>
      </c>
      <c r="D4" s="4" t="inlineStr">
        <is>
          <t xml:space="preserve"> </t>
        </is>
      </c>
    </row>
    <row r="5">
      <c r="A5" s="4" t="inlineStr">
        <is>
          <t>Lease liability</t>
        </is>
      </c>
      <c r="B5" s="5" t="n">
        <v>386368</v>
      </c>
      <c r="C5" s="4" t="inlineStr">
        <is>
          <t xml:space="preserve"> </t>
        </is>
      </c>
      <c r="D5" s="4" t="inlineStr">
        <is>
          <t xml:space="preserve"> </t>
        </is>
      </c>
    </row>
    <row r="6">
      <c r="A6" s="4" t="inlineStr">
        <is>
          <t>Estimated litigation liability, current</t>
        </is>
      </c>
      <c r="B6" s="4" t="inlineStr">
        <is>
          <t xml:space="preserve"> </t>
        </is>
      </c>
      <c r="C6" s="4" t="inlineStr">
        <is>
          <t xml:space="preserve"> </t>
        </is>
      </c>
      <c r="D6" s="6" t="n">
        <v>450000</v>
      </c>
    </row>
    <row r="7">
      <c r="A7" s="4" t="inlineStr">
        <is>
          <t>PDN China's Bank [Member]</t>
        </is>
      </c>
      <c r="B7" s="4" t="inlineStr">
        <is>
          <t xml:space="preserve"> </t>
        </is>
      </c>
      <c r="C7" s="4" t="inlineStr">
        <is>
          <t xml:space="preserve"> </t>
        </is>
      </c>
      <c r="D7" s="4" t="inlineStr">
        <is>
          <t xml:space="preserve"> </t>
        </is>
      </c>
    </row>
    <row r="8">
      <c r="A8" s="4" t="inlineStr">
        <is>
          <t>Bank balance</t>
        </is>
      </c>
      <c r="B8" s="6" t="n">
        <v>195000</v>
      </c>
      <c r="C8" s="4" t="inlineStr">
        <is>
          <t xml:space="preserve"> </t>
        </is>
      </c>
      <c r="D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FL Transaction (Details Narrative)</t>
        </is>
      </c>
      <c r="B1" s="2" t="inlineStr">
        <is>
          <t>9 Months Ended</t>
        </is>
      </c>
    </row>
    <row r="2">
      <c r="B2" s="2" t="inlineStr">
        <is>
          <t>Sep. 30, 2023</t>
        </is>
      </c>
      <c r="C2" s="2" t="inlineStr">
        <is>
          <t>Aug. 12, 2016</t>
        </is>
      </c>
    </row>
    <row r="3">
      <c r="A3" s="3" t="inlineStr">
        <is>
          <t>Collaborative Arrangement and Arrangement Other than Collaborative [Line Items]</t>
        </is>
      </c>
      <c r="B3" s="4" t="inlineStr">
        <is>
          <t xml:space="preserve"> </t>
        </is>
      </c>
      <c r="C3" s="4" t="inlineStr">
        <is>
          <t xml:space="preserve"> </t>
        </is>
      </c>
    </row>
    <row r="4">
      <c r="A4" s="4" t="inlineStr">
        <is>
          <t>Common stock percentage</t>
        </is>
      </c>
      <c r="B4" s="9" t="n">
        <v>0.232</v>
      </c>
      <c r="C4" s="4" t="inlineStr">
        <is>
          <t xml:space="preserve"> </t>
        </is>
      </c>
    </row>
    <row r="5">
      <c r="A5" s="4" t="inlineStr">
        <is>
          <t>Stock Purchase Agreement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Percentage of common stock held by investors</t>
        </is>
      </c>
      <c r="B7" s="4" t="inlineStr">
        <is>
          <t xml:space="preserve"> </t>
        </is>
      </c>
      <c r="C7" s="11" t="n">
        <v>0.5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20"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Stockholders’ Equity (Details Narrative) - USD ($)</t>
        </is>
      </c>
      <c r="D1" s="2" t="inlineStr">
        <is>
          <t>1 Months Ended</t>
        </is>
      </c>
      <c r="G1" s="2" t="inlineStr">
        <is>
          <t>9 Months Ended</t>
        </is>
      </c>
    </row>
    <row r="2">
      <c r="B2" s="2" t="inlineStr">
        <is>
          <t>Apr. 11, 2023</t>
        </is>
      </c>
      <c r="C2" s="2" t="inlineStr">
        <is>
          <t>Nov. 28, 2022</t>
        </is>
      </c>
      <c r="D2" s="2" t="inlineStr">
        <is>
          <t>Jun. 30, 2023</t>
        </is>
      </c>
      <c r="E2" s="2" t="inlineStr">
        <is>
          <t>Mar. 31, 2023</t>
        </is>
      </c>
      <c r="F2" s="2" t="inlineStr">
        <is>
          <t>Jan. 31, 2023</t>
        </is>
      </c>
      <c r="G2" s="2" t="inlineStr">
        <is>
          <t>Sep. 30, 2023</t>
        </is>
      </c>
      <c r="H2" s="2" t="inlineStr">
        <is>
          <t>Sep. 30, 2022</t>
        </is>
      </c>
      <c r="I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holders' equity, reverse stock split</t>
        </is>
      </c>
      <c r="B4" s="4" t="inlineStr">
        <is>
          <t xml:space="preserve"> </t>
        </is>
      </c>
      <c r="C4" s="4" t="inlineStr">
        <is>
          <t>1.5 to 1 and 5 to 1</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 price</t>
        </is>
      </c>
      <c r="B5" s="4" t="inlineStr">
        <is>
          <t xml:space="preserve"> </t>
        </is>
      </c>
      <c r="C5" s="6" t="n">
        <v>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eferred stock, shares undesignated</t>
        </is>
      </c>
      <c r="B6" s="4" t="inlineStr">
        <is>
          <t xml:space="preserve"> </t>
        </is>
      </c>
      <c r="C6" s="4" t="inlineStr">
        <is>
          <t xml:space="preserve"> </t>
        </is>
      </c>
      <c r="D6" s="4" t="inlineStr">
        <is>
          <t xml:space="preserve"> </t>
        </is>
      </c>
      <c r="E6" s="4" t="inlineStr">
        <is>
          <t xml:space="preserve"> </t>
        </is>
      </c>
      <c r="F6" s="4" t="inlineStr">
        <is>
          <t xml:space="preserve"> </t>
        </is>
      </c>
      <c r="G6" s="5" t="n">
        <v>1000000</v>
      </c>
      <c r="H6" s="4" t="inlineStr">
        <is>
          <t xml:space="preserve"> </t>
        </is>
      </c>
      <c r="I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5" t="n">
        <v>45000000</v>
      </c>
      <c r="H7" s="4" t="inlineStr">
        <is>
          <t xml:space="preserve"> </t>
        </is>
      </c>
      <c r="I7" s="5" t="n">
        <v>45000000</v>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5" t="n">
        <v>11070484</v>
      </c>
      <c r="H8" s="4" t="inlineStr">
        <is>
          <t xml:space="preserve"> </t>
        </is>
      </c>
      <c r="I8" s="5" t="n">
        <v>10367431</v>
      </c>
    </row>
    <row r="9">
      <c r="A9" s="4" t="inlineStr">
        <is>
          <t>Issuance of common stock, shares</t>
        </is>
      </c>
      <c r="B9" s="5" t="n">
        <v>750000</v>
      </c>
      <c r="C9" s="4" t="inlineStr">
        <is>
          <t xml:space="preserve"> </t>
        </is>
      </c>
      <c r="D9" s="4" t="inlineStr">
        <is>
          <t xml:space="preserve"> </t>
        </is>
      </c>
      <c r="E9" s="4" t="inlineStr">
        <is>
          <t xml:space="preserve"> </t>
        </is>
      </c>
      <c r="F9" s="5" t="n">
        <v>99339</v>
      </c>
      <c r="G9" s="4" t="inlineStr">
        <is>
          <t xml:space="preserve"> </t>
        </is>
      </c>
      <c r="H9" s="4" t="inlineStr">
        <is>
          <t xml:space="preserve"> </t>
        </is>
      </c>
      <c r="I9" s="4" t="inlineStr">
        <is>
          <t xml:space="preserve"> </t>
        </is>
      </c>
    </row>
    <row r="10">
      <c r="A10" s="4" t="inlineStr">
        <is>
          <t>Issuance of common stock, value</t>
        </is>
      </c>
      <c r="B10" s="4" t="inlineStr">
        <is>
          <t xml:space="preserve"> </t>
        </is>
      </c>
      <c r="C10" s="4" t="inlineStr">
        <is>
          <t xml:space="preserve"> </t>
        </is>
      </c>
      <c r="D10" s="4" t="inlineStr">
        <is>
          <t xml:space="preserve"> </t>
        </is>
      </c>
      <c r="E10" s="4" t="inlineStr">
        <is>
          <t xml:space="preserve"> </t>
        </is>
      </c>
      <c r="F10" s="6" t="n">
        <v>200000</v>
      </c>
      <c r="G10" s="6" t="n">
        <v>200000</v>
      </c>
      <c r="H10" s="6" t="n">
        <v>1750000</v>
      </c>
      <c r="I10" s="4" t="inlineStr">
        <is>
          <t xml:space="preserve"> </t>
        </is>
      </c>
    </row>
    <row r="11">
      <c r="A11" s="4" t="inlineStr">
        <is>
          <t>Purchased shares</t>
        </is>
      </c>
      <c r="B11" s="4" t="inlineStr">
        <is>
          <t xml:space="preserve"> </t>
        </is>
      </c>
      <c r="C11" s="4" t="inlineStr">
        <is>
          <t xml:space="preserve"> </t>
        </is>
      </c>
      <c r="D11" s="4" t="inlineStr">
        <is>
          <t xml:space="preserve"> </t>
        </is>
      </c>
      <c r="E11" s="5" t="n">
        <v>333181</v>
      </c>
      <c r="F11" s="4" t="inlineStr">
        <is>
          <t xml:space="preserve"> </t>
        </is>
      </c>
      <c r="G11" s="4" t="inlineStr">
        <is>
          <t xml:space="preserve"> </t>
        </is>
      </c>
      <c r="H11" s="4" t="inlineStr">
        <is>
          <t xml:space="preserve"> </t>
        </is>
      </c>
      <c r="I11" s="4" t="inlineStr">
        <is>
          <t xml:space="preserve"> </t>
        </is>
      </c>
    </row>
    <row r="12">
      <c r="A12" s="4" t="inlineStr">
        <is>
          <t>Share price</t>
        </is>
      </c>
      <c r="B12" s="4" t="inlineStr">
        <is>
          <t xml:space="preserve"> </t>
        </is>
      </c>
      <c r="C12" s="4" t="inlineStr">
        <is>
          <t xml:space="preserve"> </t>
        </is>
      </c>
      <c r="D12" s="4" t="inlineStr">
        <is>
          <t xml:space="preserve"> </t>
        </is>
      </c>
      <c r="E12" s="7" t="n">
        <v>2.1</v>
      </c>
      <c r="F12" s="4" t="inlineStr">
        <is>
          <t xml:space="preserve"> </t>
        </is>
      </c>
      <c r="G12" s="4" t="inlineStr">
        <is>
          <t xml:space="preserve"> </t>
        </is>
      </c>
      <c r="H12" s="4" t="inlineStr">
        <is>
          <t xml:space="preserve"> </t>
        </is>
      </c>
      <c r="I12" s="4" t="inlineStr">
        <is>
          <t xml:space="preserve"> </t>
        </is>
      </c>
    </row>
    <row r="13">
      <c r="A13" s="4" t="inlineStr">
        <is>
          <t>Aggregate gross proceeds</t>
        </is>
      </c>
      <c r="B13" s="4" t="inlineStr">
        <is>
          <t xml:space="preserve"> </t>
        </is>
      </c>
      <c r="C13" s="4" t="inlineStr">
        <is>
          <t xml:space="preserve"> </t>
        </is>
      </c>
      <c r="D13" s="4" t="inlineStr">
        <is>
          <t xml:space="preserve"> </t>
        </is>
      </c>
      <c r="E13" s="6" t="n">
        <v>700000</v>
      </c>
      <c r="F13" s="4" t="inlineStr">
        <is>
          <t xml:space="preserve"> </t>
        </is>
      </c>
      <c r="G13" s="4" t="inlineStr">
        <is>
          <t xml:space="preserve"> </t>
        </is>
      </c>
      <c r="H13" s="4" t="inlineStr">
        <is>
          <t xml:space="preserve"> </t>
        </is>
      </c>
      <c r="I13" s="4" t="inlineStr">
        <is>
          <t xml:space="preserve"> </t>
        </is>
      </c>
    </row>
    <row r="14">
      <c r="A14" s="4" t="inlineStr">
        <is>
          <t>Issuance of common stock,value</t>
        </is>
      </c>
      <c r="B14" s="4" t="inlineStr">
        <is>
          <t xml:space="preserve"> </t>
        </is>
      </c>
      <c r="C14" s="4" t="inlineStr">
        <is>
          <t xml:space="preserve"> </t>
        </is>
      </c>
      <c r="D14" s="4" t="inlineStr">
        <is>
          <t xml:space="preserve"> </t>
        </is>
      </c>
      <c r="E14" s="4" t="inlineStr">
        <is>
          <t xml:space="preserve"> </t>
        </is>
      </c>
      <c r="F14" s="4" t="inlineStr">
        <is>
          <t xml:space="preserve"> </t>
        </is>
      </c>
      <c r="G14" s="6" t="n">
        <v>2700000</v>
      </c>
      <c r="H14" s="4" t="inlineStr">
        <is>
          <t xml:space="preserve"> </t>
        </is>
      </c>
      <c r="I14" s="4" t="inlineStr">
        <is>
          <t xml:space="preserve"> </t>
        </is>
      </c>
    </row>
    <row r="15">
      <c r="A15" s="4" t="inlineStr">
        <is>
          <t>Stock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 price</t>
        </is>
      </c>
      <c r="B17" s="4" t="inlineStr">
        <is>
          <t xml:space="preserve"> </t>
        </is>
      </c>
      <c r="C17" s="4" t="inlineStr">
        <is>
          <t xml:space="preserve"> </t>
        </is>
      </c>
      <c r="D17" s="12" t="n">
        <v>4.256</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common stock, shares</t>
        </is>
      </c>
      <c r="B18" s="4" t="inlineStr">
        <is>
          <t xml:space="preserve"> </t>
        </is>
      </c>
      <c r="C18" s="4" t="inlineStr">
        <is>
          <t xml:space="preserve"> </t>
        </is>
      </c>
      <c r="D18" s="5" t="n">
        <v>46992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common stock, value</t>
        </is>
      </c>
      <c r="B19" s="4" t="inlineStr">
        <is>
          <t xml:space="preserve"> </t>
        </is>
      </c>
      <c r="C19" s="4" t="inlineStr">
        <is>
          <t xml:space="preserve"> </t>
        </is>
      </c>
      <c r="D19" s="6" t="n">
        <v>12775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common stock,value</t>
        </is>
      </c>
      <c r="B20" s="4" t="inlineStr">
        <is>
          <t xml:space="preserve"> </t>
        </is>
      </c>
      <c r="C20" s="4" t="inlineStr">
        <is>
          <t xml:space="preserve"> </t>
        </is>
      </c>
      <c r="D20" s="6" t="n">
        <v>20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Purchase Agreement [Member] | Invest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 price</t>
        </is>
      </c>
      <c r="B23" s="4" t="inlineStr">
        <is>
          <t xml:space="preserve"> </t>
        </is>
      </c>
      <c r="C23" s="4" t="inlineStr">
        <is>
          <t xml:space="preserve"> </t>
        </is>
      </c>
      <c r="D23" s="12" t="n">
        <v>4.256</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tock, shares</t>
        </is>
      </c>
      <c r="B24" s="4" t="inlineStr">
        <is>
          <t xml:space="preserve"> </t>
        </is>
      </c>
      <c r="C24" s="4" t="inlineStr">
        <is>
          <t xml:space="preserve"> </t>
        </is>
      </c>
      <c r="D24" s="5" t="n">
        <v>176222</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ggregate gross proceeds</t>
        </is>
      </c>
      <c r="B25" s="4" t="inlineStr">
        <is>
          <t xml:space="preserve"> </t>
        </is>
      </c>
      <c r="C25" s="4" t="inlineStr">
        <is>
          <t xml:space="preserve"> </t>
        </is>
      </c>
      <c r="D25" s="6" t="n">
        <v>750000</v>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3">
    <mergeCell ref="A1:A2"/>
    <mergeCell ref="D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4" customWidth="1" min="1" max="1"/>
    <col width="25" customWidth="1" min="2" max="2"/>
    <col width="25" customWidth="1" min="3" max="3"/>
    <col width="25" customWidth="1" min="4" max="4"/>
    <col width="25" customWidth="1" min="5" max="5"/>
  </cols>
  <sheetData>
    <row r="1">
      <c r="A1" s="1" t="inlineStr">
        <is>
          <t>Schedule of Stock Option Activity (Details)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Number of options, outstanding, beginning balance</t>
        </is>
      </c>
      <c r="B4" s="5" t="n">
        <v>33063</v>
      </c>
      <c r="C4" s="5" t="n">
        <v>33063</v>
      </c>
      <c r="D4" s="5" t="n">
        <v>33063</v>
      </c>
      <c r="E4" s="4" t="inlineStr">
        <is>
          <t xml:space="preserve"> </t>
        </is>
      </c>
    </row>
    <row r="5">
      <c r="A5" s="4" t="inlineStr">
        <is>
          <t>Weighted average exercise price, outstanding, beginning balance</t>
        </is>
      </c>
      <c r="B5" s="7" t="n">
        <v>9.039999999999999</v>
      </c>
      <c r="C5" s="7" t="n">
        <v>9.039999999999999</v>
      </c>
      <c r="D5" s="7" t="n">
        <v>9.039999999999999</v>
      </c>
      <c r="E5" s="4" t="inlineStr">
        <is>
          <t xml:space="preserve"> </t>
        </is>
      </c>
    </row>
    <row r="6">
      <c r="A6" s="4" t="inlineStr">
        <is>
          <t>Weighted average remaining contractual term</t>
        </is>
      </c>
      <c r="B6" s="4" t="inlineStr">
        <is>
          <t>6 years</t>
        </is>
      </c>
      <c r="C6" s="4" t="inlineStr">
        <is>
          <t>7 years</t>
        </is>
      </c>
      <c r="D6" s="4" t="inlineStr">
        <is>
          <t>6 years 9 months 18 days</t>
        </is>
      </c>
      <c r="E6" s="4" t="inlineStr">
        <is>
          <t>7 years 9 months 18 days</t>
        </is>
      </c>
    </row>
    <row r="7">
      <c r="A7" s="4" t="inlineStr">
        <is>
          <t>Aggregrate intrinsic value, outstanding beginning balance</t>
        </is>
      </c>
      <c r="B7" s="4" t="inlineStr">
        <is>
          <t xml:space="preserve"> </t>
        </is>
      </c>
      <c r="C7" s="4" t="inlineStr">
        <is>
          <t xml:space="preserve"> </t>
        </is>
      </c>
      <c r="D7" s="4" t="inlineStr">
        <is>
          <t xml:space="preserve"> </t>
        </is>
      </c>
      <c r="E7" s="4" t="inlineStr">
        <is>
          <t xml:space="preserve"> </t>
        </is>
      </c>
    </row>
    <row r="8">
      <c r="A8" s="4" t="inlineStr">
        <is>
          <t>Number of options, granted</t>
        </is>
      </c>
      <c r="B8" s="4" t="inlineStr">
        <is>
          <t xml:space="preserve"> </t>
        </is>
      </c>
      <c r="C8" s="4" t="inlineStr">
        <is>
          <t xml:space="preserve"> </t>
        </is>
      </c>
      <c r="D8" s="4" t="inlineStr">
        <is>
          <t xml:space="preserve"> </t>
        </is>
      </c>
      <c r="E8" s="4" t="inlineStr">
        <is>
          <t xml:space="preserve"> </t>
        </is>
      </c>
    </row>
    <row r="9">
      <c r="A9" s="4" t="inlineStr">
        <is>
          <t>Weighted average exercise price, granted</t>
        </is>
      </c>
      <c r="B9" s="4" t="inlineStr">
        <is>
          <t xml:space="preserve"> </t>
        </is>
      </c>
      <c r="C9" s="4" t="inlineStr">
        <is>
          <t xml:space="preserve"> </t>
        </is>
      </c>
      <c r="D9" s="4" t="inlineStr">
        <is>
          <t xml:space="preserve"> </t>
        </is>
      </c>
      <c r="E9" s="4" t="inlineStr">
        <is>
          <t xml:space="preserve"> </t>
        </is>
      </c>
    </row>
    <row r="10">
      <c r="A10" s="4" t="inlineStr">
        <is>
          <t>Number of options, exercised</t>
        </is>
      </c>
      <c r="B10" s="4" t="inlineStr">
        <is>
          <t xml:space="preserve"> </t>
        </is>
      </c>
      <c r="C10" s="4" t="inlineStr">
        <is>
          <t xml:space="preserve"> </t>
        </is>
      </c>
      <c r="D10" s="4" t="inlineStr">
        <is>
          <t xml:space="preserve"> </t>
        </is>
      </c>
      <c r="E10" s="4" t="inlineStr">
        <is>
          <t xml:space="preserve"> </t>
        </is>
      </c>
    </row>
    <row r="11">
      <c r="A11" s="4" t="inlineStr">
        <is>
          <t>Weighted average exercise price, exercised</t>
        </is>
      </c>
      <c r="B11" s="4" t="inlineStr">
        <is>
          <t xml:space="preserve"> </t>
        </is>
      </c>
      <c r="C11" s="4" t="inlineStr">
        <is>
          <t xml:space="preserve"> </t>
        </is>
      </c>
      <c r="D11" s="4" t="inlineStr">
        <is>
          <t xml:space="preserve"> </t>
        </is>
      </c>
      <c r="E11" s="4" t="inlineStr">
        <is>
          <t xml:space="preserve"> </t>
        </is>
      </c>
    </row>
    <row r="12">
      <c r="A12" s="4" t="inlineStr">
        <is>
          <t>Number of options, forfeited</t>
        </is>
      </c>
      <c r="B12" s="4" t="inlineStr">
        <is>
          <t xml:space="preserve"> </t>
        </is>
      </c>
      <c r="C12" s="4" t="inlineStr">
        <is>
          <t xml:space="preserve"> </t>
        </is>
      </c>
      <c r="D12" s="4" t="inlineStr">
        <is>
          <t xml:space="preserve"> </t>
        </is>
      </c>
      <c r="E12" s="4" t="inlineStr">
        <is>
          <t xml:space="preserve"> </t>
        </is>
      </c>
    </row>
    <row r="13">
      <c r="A13" s="4" t="inlineStr">
        <is>
          <t>Weighted average exercise price, forfeited</t>
        </is>
      </c>
      <c r="B13" s="4" t="inlineStr">
        <is>
          <t xml:space="preserve"> </t>
        </is>
      </c>
      <c r="C13" s="4" t="inlineStr">
        <is>
          <t xml:space="preserve"> </t>
        </is>
      </c>
      <c r="D13" s="4" t="inlineStr">
        <is>
          <t xml:space="preserve"> </t>
        </is>
      </c>
      <c r="E13" s="4" t="inlineStr">
        <is>
          <t xml:space="preserve"> </t>
        </is>
      </c>
    </row>
    <row r="14">
      <c r="A14" s="4" t="inlineStr">
        <is>
          <t>Number of options, outstanding, ending balance</t>
        </is>
      </c>
      <c r="B14" s="5" t="n">
        <v>33063</v>
      </c>
      <c r="C14" s="5" t="n">
        <v>33063</v>
      </c>
      <c r="D14" s="5" t="n">
        <v>33063</v>
      </c>
      <c r="E14" s="5" t="n">
        <v>33063</v>
      </c>
    </row>
    <row r="15">
      <c r="A15" s="4" t="inlineStr">
        <is>
          <t>Weighted average exercise price, outstanding, ending balance</t>
        </is>
      </c>
      <c r="B15" s="7" t="n">
        <v>9.039999999999999</v>
      </c>
      <c r="C15" s="7" t="n">
        <v>9.039999999999999</v>
      </c>
      <c r="D15" s="7" t="n">
        <v>9.039999999999999</v>
      </c>
      <c r="E15" s="7" t="n">
        <v>9.039999999999999</v>
      </c>
    </row>
    <row r="16">
      <c r="A16" s="4" t="inlineStr">
        <is>
          <t>Aggregrate intrinsic value, outstanding ending balance</t>
        </is>
      </c>
      <c r="B16" s="4" t="inlineStr">
        <is>
          <t xml:space="preserve"> </t>
        </is>
      </c>
      <c r="C16" s="4" t="inlineStr">
        <is>
          <t xml:space="preserve"> </t>
        </is>
      </c>
      <c r="D16" s="4" t="inlineStr">
        <is>
          <t xml:space="preserve"> </t>
        </is>
      </c>
      <c r="E16" s="4" t="inlineStr">
        <is>
          <t xml:space="preserve"> </t>
        </is>
      </c>
    </row>
    <row r="17">
      <c r="A17" s="4" t="inlineStr">
        <is>
          <t>Number of options, exercisable, ending balance</t>
        </is>
      </c>
      <c r="B17" s="5" t="n">
        <v>28063</v>
      </c>
      <c r="C17" s="5" t="n">
        <v>23063</v>
      </c>
      <c r="D17" s="4" t="inlineStr">
        <is>
          <t xml:space="preserve"> </t>
        </is>
      </c>
      <c r="E17" s="4" t="inlineStr">
        <is>
          <t xml:space="preserve"> </t>
        </is>
      </c>
    </row>
    <row r="18">
      <c r="A18" s="4" t="inlineStr">
        <is>
          <t>Weighted average exercise price, exercisable, ending balance</t>
        </is>
      </c>
      <c r="B18" s="7" t="n">
        <v>9.91</v>
      </c>
      <c r="C18" s="7" t="n">
        <v>11.14</v>
      </c>
      <c r="D18" s="4" t="inlineStr">
        <is>
          <t xml:space="preserve"> </t>
        </is>
      </c>
      <c r="E18" s="4" t="inlineStr">
        <is>
          <t xml:space="preserve"> </t>
        </is>
      </c>
    </row>
    <row r="19">
      <c r="A19" s="4" t="inlineStr">
        <is>
          <t>Weighted average remaining contractual term, exercisable</t>
        </is>
      </c>
      <c r="B19" s="4" t="inlineStr">
        <is>
          <t>5 years 8 months 12 days</t>
        </is>
      </c>
      <c r="C19" s="4" t="inlineStr">
        <is>
          <t>6 years 3 months 18 days</t>
        </is>
      </c>
      <c r="D19" s="4" t="inlineStr">
        <is>
          <t xml:space="preserve"> </t>
        </is>
      </c>
      <c r="E19" s="4" t="inlineStr">
        <is>
          <t xml:space="preserve"> </t>
        </is>
      </c>
    </row>
    <row r="20">
      <c r="A20" s="4" t="inlineStr">
        <is>
          <t>Aggregrate intrinsic value, exercisable balance</t>
        </is>
      </c>
      <c r="B20" s="4" t="inlineStr">
        <is>
          <t xml:space="preserve"> </t>
        </is>
      </c>
      <c r="C20" s="4" t="inlineStr">
        <is>
          <t xml:space="preserve"> </t>
        </is>
      </c>
      <c r="D20" s="4" t="inlineStr">
        <is>
          <t xml:space="preserve"> </t>
        </is>
      </c>
      <c r="E20"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32" customWidth="1" min="5" max="5"/>
    <col width="37" customWidth="1" min="6" max="6"/>
    <col width="33" customWidth="1" min="7" max="7"/>
    <col width="13" customWidth="1" min="8" max="8"/>
  </cols>
  <sheetData>
    <row r="1">
      <c r="A1" s="1" t="inlineStr">
        <is>
          <t>Consolidated Statement of Stockholders' Equity (Unaudited) - USD ($)</t>
        </is>
      </c>
      <c r="B1" s="2" t="inlineStr">
        <is>
          <t>Common Stock [Member]</t>
        </is>
      </c>
      <c r="C1" s="2" t="inlineStr">
        <is>
          <t>Additional Paid-in Capital [Member]</t>
        </is>
      </c>
      <c r="D1" s="2" t="inlineStr">
        <is>
          <t>Retained Earnings [Member]</t>
        </is>
      </c>
      <c r="E1" s="2" t="inlineStr">
        <is>
          <t>Treasury Stock, Common [Member]</t>
        </is>
      </c>
      <c r="F1" s="2" t="inlineStr">
        <is>
          <t>AOCI Attributable to Parent [Member]</t>
        </is>
      </c>
      <c r="G1" s="2" t="inlineStr">
        <is>
          <t>Noncontrolling Interest [Member]</t>
        </is>
      </c>
      <c r="H1" s="2" t="inlineStr">
        <is>
          <t>Total</t>
        </is>
      </c>
    </row>
    <row r="2">
      <c r="A2" s="4" t="inlineStr">
        <is>
          <t>Balance value at Dec. 31, 2021</t>
        </is>
      </c>
      <c r="B2" s="6" t="n">
        <v>80337</v>
      </c>
      <c r="C2" s="6" t="n">
        <v>98520509</v>
      </c>
      <c r="D2" s="6" t="n">
        <v>-95779818</v>
      </c>
      <c r="E2" s="6" t="n">
        <v>-37117</v>
      </c>
      <c r="F2" s="6" t="n">
        <v>6565</v>
      </c>
      <c r="G2" s="6" t="n">
        <v>317429</v>
      </c>
      <c r="H2" s="6" t="n">
        <v>3107905</v>
      </c>
    </row>
    <row r="3">
      <c r="A3" s="4" t="inlineStr">
        <is>
          <t>Balance, shares at Dec. 31, 2021</t>
        </is>
      </c>
      <c r="B3" s="5" t="n">
        <v>8033627</v>
      </c>
      <c r="C3" s="4" t="inlineStr">
        <is>
          <t xml:space="preserve"> </t>
        </is>
      </c>
      <c r="D3" s="4" t="inlineStr">
        <is>
          <t xml:space="preserve"> </t>
        </is>
      </c>
      <c r="E3" s="5" t="n">
        <v>524</v>
      </c>
      <c r="F3" s="4" t="inlineStr">
        <is>
          <t xml:space="preserve"> </t>
        </is>
      </c>
      <c r="G3" s="4" t="inlineStr">
        <is>
          <t xml:space="preserve"> </t>
        </is>
      </c>
      <c r="H3" s="4" t="inlineStr">
        <is>
          <t xml:space="preserve"> </t>
        </is>
      </c>
    </row>
    <row r="4">
      <c r="A4" s="4" t="inlineStr">
        <is>
          <t>Issuance of common stock</t>
        </is>
      </c>
      <c r="B4" s="6" t="n">
        <v>10032</v>
      </c>
      <c r="C4" s="5" t="n">
        <v>1739968</v>
      </c>
      <c r="D4" s="4" t="inlineStr">
        <is>
          <t xml:space="preserve"> </t>
        </is>
      </c>
      <c r="E4" s="4" t="inlineStr">
        <is>
          <t xml:space="preserve"> </t>
        </is>
      </c>
      <c r="F4" s="4" t="inlineStr">
        <is>
          <t xml:space="preserve"> </t>
        </is>
      </c>
      <c r="G4" s="4" t="inlineStr">
        <is>
          <t xml:space="preserve"> </t>
        </is>
      </c>
      <c r="H4" s="5" t="n">
        <v>1750000</v>
      </c>
    </row>
    <row r="5">
      <c r="A5" s="4" t="inlineStr">
        <is>
          <t>Issuance of common stock, shares</t>
        </is>
      </c>
      <c r="B5" s="5" t="n">
        <v>100325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based compensation</t>
        </is>
      </c>
      <c r="B6" s="6" t="n">
        <v>1678</v>
      </c>
      <c r="C6" s="5" t="n">
        <v>437977</v>
      </c>
      <c r="D6" s="4" t="inlineStr">
        <is>
          <t xml:space="preserve"> </t>
        </is>
      </c>
      <c r="E6" s="4" t="inlineStr">
        <is>
          <t xml:space="preserve"> </t>
        </is>
      </c>
      <c r="F6" s="4" t="inlineStr">
        <is>
          <t xml:space="preserve"> </t>
        </is>
      </c>
      <c r="G6" s="4" t="inlineStr">
        <is>
          <t xml:space="preserve"> </t>
        </is>
      </c>
      <c r="H6" s="5" t="n">
        <v>439655</v>
      </c>
    </row>
    <row r="7">
      <c r="A7" s="4" t="inlineStr">
        <is>
          <t>Share-based compensation, shares</t>
        </is>
      </c>
      <c r="B7" s="5" t="n">
        <v>16776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Buyback Plan</t>
        </is>
      </c>
      <c r="B8" s="4" t="inlineStr">
        <is>
          <t xml:space="preserve"> </t>
        </is>
      </c>
      <c r="C8" s="4" t="inlineStr">
        <is>
          <t xml:space="preserve"> </t>
        </is>
      </c>
      <c r="D8" s="4" t="inlineStr">
        <is>
          <t xml:space="preserve"> </t>
        </is>
      </c>
      <c r="E8" s="6" t="n">
        <v>-515445</v>
      </c>
      <c r="F8" s="4" t="inlineStr">
        <is>
          <t xml:space="preserve"> </t>
        </is>
      </c>
      <c r="G8" s="4" t="inlineStr">
        <is>
          <t xml:space="preserve"> </t>
        </is>
      </c>
      <c r="H8" s="5" t="n">
        <v>-515445</v>
      </c>
    </row>
    <row r="9">
      <c r="A9" s="4" t="inlineStr">
        <is>
          <t>Stock Buyback Plan, shares</t>
        </is>
      </c>
      <c r="B9" s="4" t="inlineStr">
        <is>
          <t xml:space="preserve"> </t>
        </is>
      </c>
      <c r="C9" s="4" t="inlineStr">
        <is>
          <t xml:space="preserve"> </t>
        </is>
      </c>
      <c r="D9" s="4" t="inlineStr">
        <is>
          <t xml:space="preserve"> </t>
        </is>
      </c>
      <c r="E9" s="5" t="n">
        <v>289942</v>
      </c>
      <c r="F9" s="4" t="inlineStr">
        <is>
          <t xml:space="preserve"> </t>
        </is>
      </c>
      <c r="G9" s="4" t="inlineStr">
        <is>
          <t xml:space="preserve"> </t>
        </is>
      </c>
      <c r="H9" s="4" t="inlineStr">
        <is>
          <t xml:space="preserve"> </t>
        </is>
      </c>
    </row>
    <row r="10">
      <c r="A10" s="4" t="inlineStr">
        <is>
          <t>Translation adjustments</t>
        </is>
      </c>
      <c r="B10" s="4" t="inlineStr">
        <is>
          <t xml:space="preserve"> </t>
        </is>
      </c>
      <c r="C10" s="4" t="inlineStr">
        <is>
          <t xml:space="preserve"> </t>
        </is>
      </c>
      <c r="D10" s="4" t="inlineStr">
        <is>
          <t xml:space="preserve"> </t>
        </is>
      </c>
      <c r="E10" s="4" t="inlineStr">
        <is>
          <t xml:space="preserve"> </t>
        </is>
      </c>
      <c r="F10" s="5" t="n">
        <v>-21169</v>
      </c>
      <c r="G10" s="4" t="inlineStr">
        <is>
          <t xml:space="preserve"> </t>
        </is>
      </c>
      <c r="H10" s="5" t="n">
        <v>-21169</v>
      </c>
    </row>
    <row r="11">
      <c r="A11" s="4" t="inlineStr">
        <is>
          <t>Net loss</t>
        </is>
      </c>
      <c r="B11" s="4" t="inlineStr">
        <is>
          <t xml:space="preserve"> </t>
        </is>
      </c>
      <c r="C11" s="4" t="inlineStr">
        <is>
          <t xml:space="preserve"> </t>
        </is>
      </c>
      <c r="D11" s="5" t="n">
        <v>-1571702</v>
      </c>
      <c r="E11" s="4" t="inlineStr">
        <is>
          <t xml:space="preserve"> </t>
        </is>
      </c>
      <c r="F11" s="4" t="inlineStr">
        <is>
          <t xml:space="preserve"> </t>
        </is>
      </c>
      <c r="G11" s="5" t="n">
        <v>-508212</v>
      </c>
      <c r="H11" s="5" t="n">
        <v>-2079914</v>
      </c>
    </row>
    <row r="12">
      <c r="A12" s="4" t="inlineStr">
        <is>
          <t>Balance value at Sep. 30, 2022</t>
        </is>
      </c>
      <c r="B12" s="6" t="n">
        <v>92047</v>
      </c>
      <c r="C12" s="5" t="n">
        <v>100698454</v>
      </c>
      <c r="D12" s="5" t="n">
        <v>-97351520</v>
      </c>
      <c r="E12" s="6" t="n">
        <v>-552562</v>
      </c>
      <c r="F12" s="5" t="n">
        <v>-14604</v>
      </c>
      <c r="G12" s="5" t="n">
        <v>-190783</v>
      </c>
      <c r="H12" s="5" t="n">
        <v>2681032</v>
      </c>
    </row>
    <row r="13">
      <c r="A13" s="4" t="inlineStr">
        <is>
          <t>Balance, shares at Sep. 30, 2022</t>
        </is>
      </c>
      <c r="B13" s="5" t="n">
        <v>9204642</v>
      </c>
      <c r="C13" s="4" t="inlineStr">
        <is>
          <t xml:space="preserve"> </t>
        </is>
      </c>
      <c r="D13" s="4" t="inlineStr">
        <is>
          <t xml:space="preserve"> </t>
        </is>
      </c>
      <c r="E13" s="5" t="n">
        <v>290466</v>
      </c>
      <c r="F13" s="4" t="inlineStr">
        <is>
          <t xml:space="preserve"> </t>
        </is>
      </c>
      <c r="G13" s="4" t="inlineStr">
        <is>
          <t xml:space="preserve"> </t>
        </is>
      </c>
      <c r="H13" s="4" t="inlineStr">
        <is>
          <t xml:space="preserve"> </t>
        </is>
      </c>
    </row>
    <row r="14">
      <c r="A14" s="4" t="inlineStr">
        <is>
          <t>Balance value at Dec. 31, 2022</t>
        </is>
      </c>
      <c r="B14" s="6" t="n">
        <v>103675</v>
      </c>
      <c r="C14" s="5" t="n">
        <v>101728600</v>
      </c>
      <c r="D14" s="5" t="n">
        <v>-98382540</v>
      </c>
      <c r="E14" s="6" t="n">
        <v>-892482</v>
      </c>
      <c r="F14" s="5" t="n">
        <v>-10986</v>
      </c>
      <c r="G14" s="5" t="n">
        <v>-237243</v>
      </c>
      <c r="H14" s="5" t="n">
        <v>2309024</v>
      </c>
    </row>
    <row r="15">
      <c r="A15" s="4" t="inlineStr">
        <is>
          <t>Balance, shares at Dec. 31, 2022</t>
        </is>
      </c>
      <c r="B15" s="5" t="n">
        <v>10367431</v>
      </c>
      <c r="C15" s="4" t="inlineStr">
        <is>
          <t xml:space="preserve"> </t>
        </is>
      </c>
      <c r="D15" s="4" t="inlineStr">
        <is>
          <t xml:space="preserve"> </t>
        </is>
      </c>
      <c r="E15" s="5" t="n">
        <v>530945</v>
      </c>
      <c r="F15" s="4" t="inlineStr">
        <is>
          <t xml:space="preserve"> </t>
        </is>
      </c>
      <c r="G15" s="4" t="inlineStr">
        <is>
          <t xml:space="preserve"> </t>
        </is>
      </c>
      <c r="H15" s="4" t="inlineStr">
        <is>
          <t xml:space="preserve"> </t>
        </is>
      </c>
    </row>
    <row r="16">
      <c r="A16" s="4" t="inlineStr">
        <is>
          <t>Sale of common  stock</t>
        </is>
      </c>
      <c r="B16" s="6" t="n">
        <v>8031</v>
      </c>
      <c r="C16" s="5" t="n">
        <v>2691969</v>
      </c>
      <c r="D16" s="4" t="inlineStr">
        <is>
          <t xml:space="preserve"> </t>
        </is>
      </c>
      <c r="E16" s="4" t="inlineStr">
        <is>
          <t xml:space="preserve"> </t>
        </is>
      </c>
      <c r="F16" s="4" t="inlineStr">
        <is>
          <t xml:space="preserve"> </t>
        </is>
      </c>
      <c r="G16" s="4" t="inlineStr">
        <is>
          <t xml:space="preserve"> </t>
        </is>
      </c>
      <c r="H16" s="5" t="n">
        <v>2700000</v>
      </c>
    </row>
    <row r="17">
      <c r="A17" s="4" t="inlineStr">
        <is>
          <t>Sale of common stock, shares</t>
        </is>
      </c>
      <c r="B17" s="5" t="n">
        <v>80312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itment fee</t>
        </is>
      </c>
      <c r="B18" s="6" t="n">
        <v>1762</v>
      </c>
      <c r="C18" s="5" t="n">
        <v>748238</v>
      </c>
      <c r="D18" s="4" t="inlineStr">
        <is>
          <t xml:space="preserve"> </t>
        </is>
      </c>
      <c r="E18" s="4" t="inlineStr">
        <is>
          <t xml:space="preserve"> </t>
        </is>
      </c>
      <c r="F18" s="4" t="inlineStr">
        <is>
          <t xml:space="preserve"> </t>
        </is>
      </c>
      <c r="G18" s="4" t="inlineStr">
        <is>
          <t xml:space="preserve"> </t>
        </is>
      </c>
      <c r="H18" s="5" t="n">
        <v>750000</v>
      </c>
    </row>
    <row r="19">
      <c r="A19" s="4" t="inlineStr">
        <is>
          <t>Commitment fee, shares</t>
        </is>
      </c>
      <c r="B19" s="5" t="n">
        <v>1762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tock</t>
        </is>
      </c>
      <c r="B20" s="6" t="n">
        <v>993</v>
      </c>
      <c r="C20" s="5" t="n">
        <v>199007</v>
      </c>
      <c r="D20" s="4" t="inlineStr">
        <is>
          <t xml:space="preserve"> </t>
        </is>
      </c>
      <c r="E20" s="4" t="inlineStr">
        <is>
          <t xml:space="preserve"> </t>
        </is>
      </c>
      <c r="F20" s="4" t="inlineStr">
        <is>
          <t xml:space="preserve"> </t>
        </is>
      </c>
      <c r="G20" s="4" t="inlineStr">
        <is>
          <t xml:space="preserve"> </t>
        </is>
      </c>
      <c r="H20" s="5" t="n">
        <v>200000</v>
      </c>
    </row>
    <row r="21">
      <c r="A21" s="4" t="inlineStr">
        <is>
          <t>Issuance of common stock, shares</t>
        </is>
      </c>
      <c r="B21" s="5" t="n">
        <v>9933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t>
        </is>
      </c>
      <c r="B22" s="6" t="n">
        <v>1548</v>
      </c>
      <c r="C22" s="5" t="n">
        <v>260700</v>
      </c>
      <c r="D22" s="4" t="inlineStr">
        <is>
          <t xml:space="preserve"> </t>
        </is>
      </c>
      <c r="E22" s="4" t="inlineStr">
        <is>
          <t xml:space="preserve"> </t>
        </is>
      </c>
      <c r="F22" s="4" t="inlineStr">
        <is>
          <t xml:space="preserve"> </t>
        </is>
      </c>
      <c r="G22" s="4" t="inlineStr">
        <is>
          <t xml:space="preserve"> </t>
        </is>
      </c>
      <c r="H22" s="5" t="n">
        <v>262248</v>
      </c>
    </row>
    <row r="23">
      <c r="A23" s="4" t="inlineStr">
        <is>
          <t>Share-based compensation, shares</t>
        </is>
      </c>
      <c r="B23" s="5" t="n">
        <v>15480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Buyback Plan</t>
        </is>
      </c>
      <c r="B24" s="6" t="n">
        <v>-5304</v>
      </c>
      <c r="C24" s="5" t="n">
        <v>-850061</v>
      </c>
      <c r="D24" s="4" t="inlineStr">
        <is>
          <t xml:space="preserve"> </t>
        </is>
      </c>
      <c r="E24" s="6" t="n">
        <v>855365</v>
      </c>
      <c r="F24" s="4" t="inlineStr">
        <is>
          <t xml:space="preserve"> </t>
        </is>
      </c>
      <c r="G24" s="4" t="inlineStr">
        <is>
          <t xml:space="preserve"> </t>
        </is>
      </c>
      <c r="H24" s="4" t="inlineStr">
        <is>
          <t xml:space="preserve"> </t>
        </is>
      </c>
    </row>
    <row r="25">
      <c r="A25" s="4" t="inlineStr">
        <is>
          <t>Stock Buyback Plan, shares</t>
        </is>
      </c>
      <c r="B25" s="5" t="n">
        <v>-530421</v>
      </c>
      <c r="C25" s="4" t="inlineStr">
        <is>
          <t xml:space="preserve"> </t>
        </is>
      </c>
      <c r="D25" s="4" t="inlineStr">
        <is>
          <t xml:space="preserve"> </t>
        </is>
      </c>
      <c r="E25" s="5" t="n">
        <v>-530421</v>
      </c>
      <c r="F25" s="4" t="inlineStr">
        <is>
          <t xml:space="preserve"> </t>
        </is>
      </c>
      <c r="G25" s="4" t="inlineStr">
        <is>
          <t xml:space="preserve"> </t>
        </is>
      </c>
      <c r="H25" s="4" t="inlineStr">
        <is>
          <t xml:space="preserve"> </t>
        </is>
      </c>
    </row>
    <row r="26">
      <c r="A26" s="4" t="inlineStr">
        <is>
          <t>Amortization of Funding Committment</t>
        </is>
      </c>
      <c r="B26" s="4" t="inlineStr">
        <is>
          <t xml:space="preserve"> </t>
        </is>
      </c>
      <c r="C26" s="5" t="n">
        <v>-93750</v>
      </c>
      <c r="D26" s="4" t="inlineStr">
        <is>
          <t xml:space="preserve"> </t>
        </is>
      </c>
      <c r="E26" s="4" t="inlineStr">
        <is>
          <t xml:space="preserve"> </t>
        </is>
      </c>
      <c r="F26" s="4" t="inlineStr">
        <is>
          <t xml:space="preserve"> </t>
        </is>
      </c>
      <c r="G26" s="4" t="inlineStr">
        <is>
          <t xml:space="preserve"> </t>
        </is>
      </c>
      <c r="H26" s="5" t="n">
        <v>-93750</v>
      </c>
    </row>
    <row r="27">
      <c r="A27" s="4" t="inlineStr">
        <is>
          <t>Investment in subsidiary</t>
        </is>
      </c>
      <c r="B27" s="4" t="inlineStr">
        <is>
          <t xml:space="preserve"> </t>
        </is>
      </c>
      <c r="C27" s="5" t="n">
        <v>-95656</v>
      </c>
      <c r="D27" s="4" t="inlineStr">
        <is>
          <t xml:space="preserve"> </t>
        </is>
      </c>
      <c r="E27" s="4" t="inlineStr">
        <is>
          <t xml:space="preserve"> </t>
        </is>
      </c>
      <c r="F27" s="4" t="inlineStr">
        <is>
          <t xml:space="preserve"> </t>
        </is>
      </c>
      <c r="G27" s="4" t="inlineStr">
        <is>
          <t xml:space="preserve"> </t>
        </is>
      </c>
      <c r="H27" s="5" t="n">
        <v>-95656</v>
      </c>
    </row>
    <row r="28">
      <c r="A28" s="4" t="inlineStr">
        <is>
          <t>Translation adjustments</t>
        </is>
      </c>
      <c r="B28" s="4" t="inlineStr">
        <is>
          <t xml:space="preserve"> </t>
        </is>
      </c>
      <c r="C28" s="4" t="inlineStr">
        <is>
          <t xml:space="preserve"> </t>
        </is>
      </c>
      <c r="D28" s="4" t="inlineStr">
        <is>
          <t xml:space="preserve"> </t>
        </is>
      </c>
      <c r="E28" s="4" t="inlineStr">
        <is>
          <t xml:space="preserve"> </t>
        </is>
      </c>
      <c r="F28" s="5" t="n">
        <v>-5695</v>
      </c>
      <c r="G28" s="4" t="inlineStr">
        <is>
          <t xml:space="preserve"> </t>
        </is>
      </c>
      <c r="H28" s="5" t="n">
        <v>-5695</v>
      </c>
    </row>
    <row r="29">
      <c r="A29" s="4" t="inlineStr">
        <is>
          <t>Net loss</t>
        </is>
      </c>
      <c r="B29" s="4" t="inlineStr">
        <is>
          <t xml:space="preserve"> </t>
        </is>
      </c>
      <c r="C29" s="4" t="inlineStr">
        <is>
          <t xml:space="preserve"> </t>
        </is>
      </c>
      <c r="D29" s="5" t="n">
        <v>-3797638</v>
      </c>
      <c r="E29" s="4" t="inlineStr">
        <is>
          <t xml:space="preserve"> </t>
        </is>
      </c>
      <c r="F29" s="4" t="inlineStr">
        <is>
          <t xml:space="preserve"> </t>
        </is>
      </c>
      <c r="G29" s="5" t="n">
        <v>-91825</v>
      </c>
      <c r="H29" s="5" t="n">
        <v>-3889463</v>
      </c>
    </row>
    <row r="30">
      <c r="A30" s="4" t="inlineStr">
        <is>
          <t>Balance value at Sep. 30, 2023</t>
        </is>
      </c>
      <c r="B30" s="6" t="n">
        <v>110705</v>
      </c>
      <c r="C30" s="6" t="n">
        <v>104589047</v>
      </c>
      <c r="D30" s="6" t="n">
        <v>-102180178</v>
      </c>
      <c r="E30" s="6" t="n">
        <v>-37117</v>
      </c>
      <c r="F30" s="6" t="n">
        <v>-16681</v>
      </c>
      <c r="G30" s="6" t="n">
        <v>-329068</v>
      </c>
      <c r="H30" s="6" t="n">
        <v>2136708</v>
      </c>
    </row>
    <row r="31">
      <c r="A31" s="4" t="inlineStr">
        <is>
          <t>Balance, shares at Sep. 30, 2023</t>
        </is>
      </c>
      <c r="B31" s="5" t="n">
        <v>11070484</v>
      </c>
      <c r="C31" s="4" t="inlineStr">
        <is>
          <t xml:space="preserve"> </t>
        </is>
      </c>
      <c r="D31" s="4" t="inlineStr">
        <is>
          <t xml:space="preserve"> </t>
        </is>
      </c>
      <c r="E31" s="5" t="n">
        <v>524</v>
      </c>
      <c r="F31" s="4" t="inlineStr">
        <is>
          <t xml:space="preserve"> </t>
        </is>
      </c>
      <c r="G31" s="4" t="inlineStr">
        <is>
          <t xml:space="preserve"> </t>
        </is>
      </c>
      <c r="H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stricted Stock Unit Activity (Details) - Restricted Stock Units (RSUs) [Member] - shares</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Number of shares unvested, outstanding, beginning balance</t>
        </is>
      </c>
      <c r="B4" s="5" t="n">
        <v>69114</v>
      </c>
      <c r="C4" s="5" t="n">
        <v>79763</v>
      </c>
    </row>
    <row r="5">
      <c r="A5" s="4" t="inlineStr">
        <is>
          <t>Granted</t>
        </is>
      </c>
      <c r="B5" s="5" t="n">
        <v>117334</v>
      </c>
      <c r="C5" s="5" t="n">
        <v>170937</v>
      </c>
    </row>
    <row r="6">
      <c r="A6" s="4" t="inlineStr">
        <is>
          <t>Forfeited</t>
        </is>
      </c>
      <c r="B6" s="4" t="inlineStr">
        <is>
          <t xml:space="preserve"> </t>
        </is>
      </c>
      <c r="C6" s="5" t="n">
        <v>-13823</v>
      </c>
    </row>
    <row r="7">
      <c r="A7" s="4" t="inlineStr">
        <is>
          <t>Vested</t>
        </is>
      </c>
      <c r="B7" s="5" t="n">
        <v>-69114</v>
      </c>
      <c r="C7" s="5" t="n">
        <v>-167763</v>
      </c>
    </row>
    <row r="8">
      <c r="A8" s="4" t="inlineStr">
        <is>
          <t>Number of shares unvested, outstanding, beginning balance</t>
        </is>
      </c>
      <c r="B8" s="5" t="n">
        <v>117334</v>
      </c>
      <c r="C8" s="5" t="n">
        <v>6911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80" customWidth="1" min="6" max="6"/>
    <col width="14" customWidth="1" min="7" max="7"/>
    <col width="14" customWidth="1" min="8" max="8"/>
    <col width="14" customWidth="1" min="9" max="9"/>
  </cols>
  <sheetData>
    <row r="1">
      <c r="A1" s="1" t="inlineStr">
        <is>
          <t>Stock-Based Compensation (Details Narrative) - USD ($)</t>
        </is>
      </c>
      <c r="C1" s="2" t="inlineStr">
        <is>
          <t>1 Months Ended</t>
        </is>
      </c>
      <c r="E1" s="2" t="inlineStr">
        <is>
          <t>6 Months Ended</t>
        </is>
      </c>
      <c r="F1" s="2" t="inlineStr">
        <is>
          <t>9 Months Ended</t>
        </is>
      </c>
    </row>
    <row r="2">
      <c r="B2" s="2" t="inlineStr">
        <is>
          <t>Apr. 11, 2023</t>
        </is>
      </c>
      <c r="C2" s="2" t="inlineStr">
        <is>
          <t>Jul. 30, 2023</t>
        </is>
      </c>
      <c r="D2" s="2" t="inlineStr">
        <is>
          <t>Jan. 31, 2023</t>
        </is>
      </c>
      <c r="E2" s="2" t="inlineStr">
        <is>
          <t>Jun. 30, 2023</t>
        </is>
      </c>
      <c r="F2" s="2" t="inlineStr">
        <is>
          <t>Sep. 30, 2023</t>
        </is>
      </c>
      <c r="G2" s="2" t="inlineStr">
        <is>
          <t>Sep. 30, 2022</t>
        </is>
      </c>
      <c r="H2" s="2" t="inlineStr">
        <is>
          <t>Dec. 31, 2022</t>
        </is>
      </c>
      <c r="I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issuance of awards</t>
        </is>
      </c>
      <c r="B4" s="5" t="n">
        <v>750000</v>
      </c>
      <c r="C4" s="4" t="inlineStr">
        <is>
          <t xml:space="preserve"> </t>
        </is>
      </c>
      <c r="D4" s="5" t="n">
        <v>99339</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 based compensation</t>
        </is>
      </c>
      <c r="B5" s="4" t="inlineStr">
        <is>
          <t xml:space="preserve"> </t>
        </is>
      </c>
      <c r="C5" s="4" t="inlineStr">
        <is>
          <t xml:space="preserve"> </t>
        </is>
      </c>
      <c r="D5" s="4" t="inlineStr">
        <is>
          <t xml:space="preserve"> </t>
        </is>
      </c>
      <c r="E5" s="4" t="inlineStr">
        <is>
          <t xml:space="preserve"> </t>
        </is>
      </c>
      <c r="F5" s="6" t="n">
        <v>262248</v>
      </c>
      <c r="G5" s="6" t="n">
        <v>439655</v>
      </c>
      <c r="H5" s="4" t="inlineStr">
        <is>
          <t xml:space="preserve"> </t>
        </is>
      </c>
      <c r="I5" s="4" t="inlineStr">
        <is>
          <t xml:space="preserve"> </t>
        </is>
      </c>
    </row>
    <row r="6">
      <c r="A6" s="4" t="inlineStr">
        <is>
          <t>Share-Based Payment Arrangement, Expense</t>
        </is>
      </c>
      <c r="B6" s="4" t="inlineStr">
        <is>
          <t xml:space="preserve"> </t>
        </is>
      </c>
      <c r="C6" s="4" t="inlineStr">
        <is>
          <t xml:space="preserve"> </t>
        </is>
      </c>
      <c r="D6" s="4" t="inlineStr">
        <is>
          <t xml:space="preserve"> </t>
        </is>
      </c>
      <c r="E6" s="4" t="inlineStr">
        <is>
          <t xml:space="preserve"> </t>
        </is>
      </c>
      <c r="F6" s="6" t="n">
        <v>7700</v>
      </c>
      <c r="G6" s="4" t="inlineStr">
        <is>
          <t xml:space="preserve"> </t>
        </is>
      </c>
      <c r="H6" s="4" t="inlineStr">
        <is>
          <t xml:space="preserve"> </t>
        </is>
      </c>
      <c r="I6" s="4" t="inlineStr">
        <is>
          <t xml:space="preserve"> </t>
        </is>
      </c>
    </row>
    <row r="7">
      <c r="A7" s="4" t="inlineStr">
        <is>
          <t>Share-based compensation arrangement by share-based payment award, description</t>
        </is>
      </c>
      <c r="B7" s="4" t="inlineStr">
        <is>
          <t xml:space="preserve"> </t>
        </is>
      </c>
      <c r="C7" s="4" t="inlineStr">
        <is>
          <t xml:space="preserve"> </t>
        </is>
      </c>
      <c r="D7" s="4" t="inlineStr">
        <is>
          <t xml:space="preserve"> </t>
        </is>
      </c>
      <c r="E7" s="4" t="inlineStr">
        <is>
          <t xml:space="preserve"> </t>
        </is>
      </c>
      <c r="F7" s="4" t="inlineStr">
        <is>
          <t>The shares will vest as follows: 1/3 immediately ‎upon grant, 1/3 on the first anniversary
of the employment agreement, and the final 1/3 on the ‎second anniversary of the employment agreement; provided, however, that Mr.
He must remain ‎continuously employed by the Company and/or its affiliates through the applicable ‎vesting date.</t>
        </is>
      </c>
      <c r="G7" s="4" t="inlineStr">
        <is>
          <t xml:space="preserve"> </t>
        </is>
      </c>
      <c r="H7" s="4" t="inlineStr">
        <is>
          <t xml:space="preserve"> </t>
        </is>
      </c>
      <c r="I7" s="4" t="inlineStr">
        <is>
          <t xml:space="preserve"> </t>
        </is>
      </c>
    </row>
    <row r="8">
      <c r="A8" s="4" t="inlineStr">
        <is>
          <t>Restricted Stock Units (RSU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restricted stock, granted</t>
        </is>
      </c>
      <c r="B10" s="4" t="inlineStr">
        <is>
          <t xml:space="preserve"> </t>
        </is>
      </c>
      <c r="C10" s="4" t="inlineStr">
        <is>
          <t xml:space="preserve"> </t>
        </is>
      </c>
      <c r="D10" s="4" t="inlineStr">
        <is>
          <t xml:space="preserve"> </t>
        </is>
      </c>
      <c r="E10" s="5" t="n">
        <v>30490</v>
      </c>
      <c r="F10" s="4" t="inlineStr">
        <is>
          <t xml:space="preserve"> </t>
        </is>
      </c>
      <c r="G10" s="4" t="inlineStr">
        <is>
          <t xml:space="preserve"> </t>
        </is>
      </c>
      <c r="H10" s="4" t="inlineStr">
        <is>
          <t xml:space="preserve"> </t>
        </is>
      </c>
      <c r="I10" s="4" t="inlineStr">
        <is>
          <t xml:space="preserve"> </t>
        </is>
      </c>
    </row>
    <row r="11">
      <c r="A11" s="4" t="inlineStr">
        <is>
          <t>Restricted stock award gross</t>
        </is>
      </c>
      <c r="B11" s="4" t="inlineStr">
        <is>
          <t xml:space="preserve"> </t>
        </is>
      </c>
      <c r="C11" s="4" t="inlineStr">
        <is>
          <t xml:space="preserve"> </t>
        </is>
      </c>
      <c r="D11" s="4" t="inlineStr">
        <is>
          <t xml:space="preserve"> </t>
        </is>
      </c>
      <c r="E11" s="6" t="n">
        <v>125000</v>
      </c>
      <c r="F11" s="4" t="inlineStr">
        <is>
          <t xml:space="preserve"> </t>
        </is>
      </c>
      <c r="G11" s="4" t="inlineStr">
        <is>
          <t xml:space="preserve"> </t>
        </is>
      </c>
      <c r="H11" s="4" t="inlineStr">
        <is>
          <t xml:space="preserve"> </t>
        </is>
      </c>
      <c r="I11" s="4" t="inlineStr">
        <is>
          <t xml:space="preserve"> </t>
        </is>
      </c>
    </row>
    <row r="12">
      <c r="A12" s="4" t="inlineStr">
        <is>
          <t>Grant date fair value</t>
        </is>
      </c>
      <c r="B12" s="4" t="inlineStr">
        <is>
          <t xml:space="preserve"> </t>
        </is>
      </c>
      <c r="C12" s="4" t="inlineStr">
        <is>
          <t xml:space="preserve"> </t>
        </is>
      </c>
      <c r="D12" s="4" t="inlineStr">
        <is>
          <t xml:space="preserve"> </t>
        </is>
      </c>
      <c r="E12" s="4" t="inlineStr">
        <is>
          <t xml:space="preserve"> </t>
        </is>
      </c>
      <c r="F12" s="6" t="n">
        <v>361000</v>
      </c>
      <c r="G12" s="4" t="inlineStr">
        <is>
          <t xml:space="preserve"> </t>
        </is>
      </c>
      <c r="H12" s="4" t="inlineStr">
        <is>
          <t xml:space="preserve"> </t>
        </is>
      </c>
      <c r="I12" s="4" t="inlineStr">
        <is>
          <t xml:space="preserve"> </t>
        </is>
      </c>
    </row>
    <row r="13">
      <c r="A13" s="4" t="inlineStr">
        <is>
          <t>Granted</t>
        </is>
      </c>
      <c r="B13" s="4" t="inlineStr">
        <is>
          <t xml:space="preserve"> </t>
        </is>
      </c>
      <c r="C13" s="4" t="inlineStr">
        <is>
          <t xml:space="preserve"> </t>
        </is>
      </c>
      <c r="D13" s="4" t="inlineStr">
        <is>
          <t xml:space="preserve"> </t>
        </is>
      </c>
      <c r="E13" s="4" t="inlineStr">
        <is>
          <t xml:space="preserve"> </t>
        </is>
      </c>
      <c r="F13" s="5" t="n">
        <v>117334</v>
      </c>
      <c r="G13" s="5" t="n">
        <v>170937</v>
      </c>
      <c r="H13" s="4" t="inlineStr">
        <is>
          <t xml:space="preserve"> </t>
        </is>
      </c>
      <c r="I13" s="4" t="inlineStr">
        <is>
          <t xml:space="preserve"> </t>
        </is>
      </c>
    </row>
    <row r="14">
      <c r="A14" s="4" t="inlineStr">
        <is>
          <t>Unvested restricted stock</t>
        </is>
      </c>
      <c r="B14" s="4" t="inlineStr">
        <is>
          <t xml:space="preserve"> </t>
        </is>
      </c>
      <c r="C14" s="4" t="inlineStr">
        <is>
          <t xml:space="preserve"> </t>
        </is>
      </c>
      <c r="D14" s="4" t="inlineStr">
        <is>
          <t xml:space="preserve"> </t>
        </is>
      </c>
      <c r="E14" s="4" t="inlineStr">
        <is>
          <t xml:space="preserve"> </t>
        </is>
      </c>
      <c r="F14" s="5" t="n">
        <v>117334</v>
      </c>
      <c r="G14" s="5" t="n">
        <v>69114</v>
      </c>
      <c r="H14" s="5" t="n">
        <v>69114</v>
      </c>
      <c r="I14" s="5" t="n">
        <v>79763</v>
      </c>
    </row>
    <row r="15">
      <c r="A15" s="4" t="inlineStr">
        <is>
          <t>Restricted Stock Units (RSUs) [Member] | Certain Officers and Manage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restricted stock, granted</t>
        </is>
      </c>
      <c r="B17" s="4" t="inlineStr">
        <is>
          <t xml:space="preserve"> </t>
        </is>
      </c>
      <c r="C17" s="4" t="inlineStr">
        <is>
          <t xml:space="preserve"> </t>
        </is>
      </c>
      <c r="D17" s="4" t="inlineStr">
        <is>
          <t xml:space="preserve"> </t>
        </is>
      </c>
      <c r="E17" s="4" t="inlineStr">
        <is>
          <t xml:space="preserve"> </t>
        </is>
      </c>
      <c r="F17" s="5" t="n">
        <v>86844</v>
      </c>
      <c r="G17" s="4" t="inlineStr">
        <is>
          <t xml:space="preserve"> </t>
        </is>
      </c>
      <c r="H17" s="4" t="inlineStr">
        <is>
          <t xml:space="preserve"> </t>
        </is>
      </c>
      <c r="I17" s="4" t="inlineStr">
        <is>
          <t xml:space="preserve"> </t>
        </is>
      </c>
    </row>
    <row r="18">
      <c r="A18" s="4" t="inlineStr">
        <is>
          <t>Grant date fair value</t>
        </is>
      </c>
      <c r="B18" s="4" t="inlineStr">
        <is>
          <t xml:space="preserve"> </t>
        </is>
      </c>
      <c r="C18" s="4" t="inlineStr">
        <is>
          <t xml:space="preserve"> </t>
        </is>
      </c>
      <c r="D18" s="4" t="inlineStr">
        <is>
          <t xml:space="preserve"> </t>
        </is>
      </c>
      <c r="E18" s="4" t="inlineStr">
        <is>
          <t xml:space="preserve"> </t>
        </is>
      </c>
      <c r="F18" s="6" t="n">
        <v>141000</v>
      </c>
      <c r="G18" s="4" t="inlineStr">
        <is>
          <t xml:space="preserve"> </t>
        </is>
      </c>
      <c r="H18" s="4" t="inlineStr">
        <is>
          <t xml:space="preserve"> </t>
        </is>
      </c>
      <c r="I18" s="4" t="inlineStr">
        <is>
          <t xml:space="preserve"> </t>
        </is>
      </c>
    </row>
    <row r="19">
      <c r="A19" s="4" t="inlineStr">
        <is>
          <t>Restrict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ranted</t>
        </is>
      </c>
      <c r="B21" s="4" t="inlineStr">
        <is>
          <t xml:space="preserve"> </t>
        </is>
      </c>
      <c r="C21" s="5" t="n">
        <v>12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nvested restricted stock</t>
        </is>
      </c>
      <c r="B22" s="4" t="inlineStr">
        <is>
          <t xml:space="preserve"> </t>
        </is>
      </c>
      <c r="C22" s="4" t="inlineStr">
        <is>
          <t xml:space="preserve"> </t>
        </is>
      </c>
      <c r="D22" s="4" t="inlineStr">
        <is>
          <t xml:space="preserve"> </t>
        </is>
      </c>
      <c r="E22" s="4" t="inlineStr">
        <is>
          <t xml:space="preserve"> </t>
        </is>
      </c>
      <c r="F22" s="5" t="n">
        <v>110488</v>
      </c>
      <c r="G22" s="4" t="inlineStr">
        <is>
          <t xml:space="preserve"> </t>
        </is>
      </c>
      <c r="H22" s="4" t="inlineStr">
        <is>
          <t xml:space="preserve"> </t>
        </is>
      </c>
      <c r="I22" s="4" t="inlineStr">
        <is>
          <t xml:space="preserve"> </t>
        </is>
      </c>
    </row>
    <row r="23">
      <c r="A23" s="4" t="inlineStr">
        <is>
          <t>Unrecognized stock-based compensation</t>
        </is>
      </c>
      <c r="B23" s="4" t="inlineStr">
        <is>
          <t xml:space="preserve"> </t>
        </is>
      </c>
      <c r="C23" s="4" t="inlineStr">
        <is>
          <t xml:space="preserve"> </t>
        </is>
      </c>
      <c r="D23" s="4" t="inlineStr">
        <is>
          <t xml:space="preserve"> </t>
        </is>
      </c>
      <c r="E23" s="4" t="inlineStr">
        <is>
          <t xml:space="preserve"> </t>
        </is>
      </c>
      <c r="F23" s="6" t="n">
        <v>426000</v>
      </c>
      <c r="G23" s="4" t="inlineStr">
        <is>
          <t xml:space="preserve"> </t>
        </is>
      </c>
      <c r="H23" s="4" t="inlineStr">
        <is>
          <t xml:space="preserve"> </t>
        </is>
      </c>
      <c r="I23" s="4" t="inlineStr">
        <is>
          <t xml:space="preserve"> </t>
        </is>
      </c>
    </row>
    <row r="24">
      <c r="A24" s="4" t="inlineStr">
        <is>
          <t>General and Administrative Expens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 based compensation</t>
        </is>
      </c>
      <c r="B26" s="4" t="inlineStr">
        <is>
          <t xml:space="preserve"> </t>
        </is>
      </c>
      <c r="C26" s="4" t="inlineStr">
        <is>
          <t xml:space="preserve"> </t>
        </is>
      </c>
      <c r="D26" s="4" t="inlineStr">
        <is>
          <t xml:space="preserve"> </t>
        </is>
      </c>
      <c r="E26" s="4" t="inlineStr">
        <is>
          <t xml:space="preserve"> </t>
        </is>
      </c>
      <c r="F26" s="5" t="n">
        <v>8000</v>
      </c>
      <c r="G26" s="6" t="n">
        <v>8000</v>
      </c>
      <c r="H26" s="4" t="inlineStr">
        <is>
          <t xml:space="preserve"> </t>
        </is>
      </c>
      <c r="I26" s="4" t="inlineStr">
        <is>
          <t xml:space="preserve"> </t>
        </is>
      </c>
    </row>
    <row r="27">
      <c r="A27" s="4" t="inlineStr">
        <is>
          <t>General and Administrative Expense [Member] | Restrict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 based compensation</t>
        </is>
      </c>
      <c r="B29" s="4" t="inlineStr">
        <is>
          <t xml:space="preserve"> </t>
        </is>
      </c>
      <c r="C29" s="4" t="inlineStr">
        <is>
          <t xml:space="preserve"> </t>
        </is>
      </c>
      <c r="D29" s="4" t="inlineStr">
        <is>
          <t xml:space="preserve"> </t>
        </is>
      </c>
      <c r="E29" s="4" t="inlineStr">
        <is>
          <t xml:space="preserve"> </t>
        </is>
      </c>
      <c r="F29" s="6" t="n">
        <v>262248</v>
      </c>
      <c r="G29" s="6" t="n">
        <v>439655</v>
      </c>
      <c r="H29" s="4" t="inlineStr">
        <is>
          <t xml:space="preserve"> </t>
        </is>
      </c>
      <c r="I29" s="4" t="inlineStr">
        <is>
          <t xml:space="preserve"> </t>
        </is>
      </c>
    </row>
    <row r="30">
      <c r="A30" s="4" t="inlineStr">
        <is>
          <t>2013 Equity Compensation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based number of shares authorized</t>
        </is>
      </c>
      <c r="B32" s="4" t="inlineStr">
        <is>
          <t xml:space="preserve"> </t>
        </is>
      </c>
      <c r="C32" s="4" t="inlineStr">
        <is>
          <t xml:space="preserve"> </t>
        </is>
      </c>
      <c r="D32" s="4" t="inlineStr">
        <is>
          <t xml:space="preserve"> </t>
        </is>
      </c>
      <c r="E32" s="4" t="inlineStr">
        <is>
          <t xml:space="preserve"> </t>
        </is>
      </c>
      <c r="F32" s="5" t="n">
        <v>750000</v>
      </c>
      <c r="G32" s="4" t="inlineStr">
        <is>
          <t xml:space="preserve"> </t>
        </is>
      </c>
      <c r="H32" s="4" t="inlineStr">
        <is>
          <t xml:space="preserve"> </t>
        </is>
      </c>
      <c r="I32" s="4" t="inlineStr">
        <is>
          <t xml:space="preserve"> </t>
        </is>
      </c>
    </row>
  </sheetData>
  <mergeCells count="3">
    <mergeCell ref="A1:A2"/>
    <mergeCell ref="C1:D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7228</v>
      </c>
      <c r="C4" s="6" t="n">
        <v>25479</v>
      </c>
      <c r="D4" s="6" t="n">
        <v>17151</v>
      </c>
      <c r="E4" s="6" t="n">
        <v>35720</v>
      </c>
    </row>
    <row r="5">
      <c r="A5" s="4" t="inlineStr">
        <is>
          <t>Deferred tax assets, valuation allowance</t>
        </is>
      </c>
      <c r="B5" s="6" t="n">
        <v>10877000</v>
      </c>
      <c r="C5" s="4" t="inlineStr">
        <is>
          <t xml:space="preserve"> </t>
        </is>
      </c>
      <c r="D5" s="5" t="n">
        <v>10877000</v>
      </c>
      <c r="E5" s="4" t="inlineStr">
        <is>
          <t xml:space="preserve"> </t>
        </is>
      </c>
    </row>
    <row r="6">
      <c r="A6" s="4" t="inlineStr">
        <is>
          <t>Net change in valuation allowance</t>
        </is>
      </c>
      <c r="B6" s="4" t="inlineStr">
        <is>
          <t xml:space="preserve"> </t>
        </is>
      </c>
      <c r="C6" s="4" t="inlineStr">
        <is>
          <t xml:space="preserve"> </t>
        </is>
      </c>
      <c r="D6" s="6" t="n">
        <v>898000</v>
      </c>
      <c r="E6"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Segment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2008368</v>
      </c>
      <c r="C4" s="6" t="n">
        <v>2114495</v>
      </c>
      <c r="D4" s="6" t="n">
        <v>5804802</v>
      </c>
      <c r="E4" s="6" t="n">
        <v>6362882</v>
      </c>
      <c r="F4" s="4" t="inlineStr">
        <is>
          <t xml:space="preserve"> </t>
        </is>
      </c>
    </row>
    <row r="5">
      <c r="A5" s="4" t="inlineStr">
        <is>
          <t>Income (loss) from continuing operations</t>
        </is>
      </c>
      <c r="B5" s="5" t="n">
        <v>-1328968</v>
      </c>
      <c r="C5" s="5" t="n">
        <v>-1110636</v>
      </c>
      <c r="D5" s="5" t="n">
        <v>-3887013</v>
      </c>
      <c r="E5" s="5" t="n">
        <v>-2053902</v>
      </c>
      <c r="F5" s="4" t="inlineStr">
        <is>
          <t xml:space="preserve"> </t>
        </is>
      </c>
    </row>
    <row r="6">
      <c r="A6" s="4" t="inlineStr">
        <is>
          <t>Depreciation and amortization</t>
        </is>
      </c>
      <c r="B6" s="5" t="n">
        <v>148722</v>
      </c>
      <c r="C6" s="5" t="n">
        <v>232748</v>
      </c>
      <c r="D6" s="5" t="n">
        <v>428655</v>
      </c>
      <c r="E6" s="5" t="n">
        <v>746057</v>
      </c>
      <c r="F6" s="4" t="inlineStr">
        <is>
          <t xml:space="preserve"> </t>
        </is>
      </c>
    </row>
    <row r="7">
      <c r="A7" s="4" t="inlineStr">
        <is>
          <t>Income tax expense (benefit)</t>
        </is>
      </c>
      <c r="B7" s="5" t="n">
        <v>-7228</v>
      </c>
      <c r="C7" s="5" t="n">
        <v>-25479</v>
      </c>
      <c r="D7" s="5" t="n">
        <v>-17151</v>
      </c>
      <c r="E7" s="5" t="n">
        <v>-35720</v>
      </c>
      <c r="F7" s="4" t="inlineStr">
        <is>
          <t xml:space="preserve"> </t>
        </is>
      </c>
    </row>
    <row r="8">
      <c r="A8" s="4" t="inlineStr">
        <is>
          <t>Net income (loss) from continuing operations</t>
        </is>
      </c>
      <c r="B8" s="5" t="n">
        <v>-1319994</v>
      </c>
      <c r="C8" s="5" t="n">
        <v>-1095240</v>
      </c>
      <c r="D8" s="5" t="n">
        <v>-3861035</v>
      </c>
      <c r="E8" s="5" t="n">
        <v>-2037701</v>
      </c>
      <c r="F8" s="4" t="inlineStr">
        <is>
          <t xml:space="preserve"> </t>
        </is>
      </c>
    </row>
    <row r="9">
      <c r="A9" s="4" t="inlineStr">
        <is>
          <t>Goodwill</t>
        </is>
      </c>
      <c r="B9" s="5" t="n">
        <v>1417753</v>
      </c>
      <c r="C9" s="4" t="inlineStr">
        <is>
          <t xml:space="preserve"> </t>
        </is>
      </c>
      <c r="D9" s="5" t="n">
        <v>1417753</v>
      </c>
      <c r="E9" s="4" t="inlineStr">
        <is>
          <t xml:space="preserve"> </t>
        </is>
      </c>
      <c r="F9" s="6" t="n">
        <v>1274785</v>
      </c>
    </row>
    <row r="10">
      <c r="A10" s="4" t="inlineStr">
        <is>
          <t>Intangibles assets, net</t>
        </is>
      </c>
      <c r="B10" s="5" t="n">
        <v>398141</v>
      </c>
      <c r="C10" s="4" t="inlineStr">
        <is>
          <t xml:space="preserve"> </t>
        </is>
      </c>
      <c r="D10" s="5" t="n">
        <v>398141</v>
      </c>
      <c r="E10" s="4" t="inlineStr">
        <is>
          <t xml:space="preserve"> </t>
        </is>
      </c>
      <c r="F10" s="5" t="n">
        <v>225221</v>
      </c>
    </row>
    <row r="11">
      <c r="A11" s="4" t="inlineStr">
        <is>
          <t>Assets from continuing operations, net of intercompany eliminations</t>
        </is>
      </c>
      <c r="B11" s="5" t="n">
        <v>6376496</v>
      </c>
      <c r="C11" s="4" t="inlineStr">
        <is>
          <t xml:space="preserve"> </t>
        </is>
      </c>
      <c r="D11" s="5" t="n">
        <v>6376496</v>
      </c>
      <c r="E11" s="4" t="inlineStr">
        <is>
          <t xml:space="preserve"> </t>
        </is>
      </c>
      <c r="F11" s="5" t="n">
        <v>6634305</v>
      </c>
    </row>
    <row r="12">
      <c r="A12" s="4" t="inlineStr">
        <is>
          <t>Membership Fees and Related Servic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revenues</t>
        </is>
      </c>
      <c r="B14" s="5" t="n">
        <v>135145</v>
      </c>
      <c r="C14" s="5" t="n">
        <v>152462</v>
      </c>
      <c r="D14" s="5" t="n">
        <v>400303</v>
      </c>
      <c r="E14" s="5" t="n">
        <v>509906</v>
      </c>
      <c r="F14" s="4" t="inlineStr">
        <is>
          <t xml:space="preserve"> </t>
        </is>
      </c>
    </row>
    <row r="15">
      <c r="A15" s="4" t="inlineStr">
        <is>
          <t>Recruitment Servic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revenues</t>
        </is>
      </c>
      <c r="B17" s="5" t="n">
        <v>1242711</v>
      </c>
      <c r="C17" s="5" t="n">
        <v>1165213</v>
      </c>
      <c r="D17" s="5" t="n">
        <v>3422129</v>
      </c>
      <c r="E17" s="5" t="n">
        <v>3839608</v>
      </c>
      <c r="F17" s="4" t="inlineStr">
        <is>
          <t xml:space="preserve"> </t>
        </is>
      </c>
    </row>
    <row r="18">
      <c r="A18" s="4" t="inlineStr">
        <is>
          <t>Contracted Software Develop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revenues</t>
        </is>
      </c>
      <c r="B20" s="5" t="n">
        <v>604996</v>
      </c>
      <c r="C20" s="5" t="n">
        <v>757492</v>
      </c>
      <c r="D20" s="5" t="n">
        <v>1906706</v>
      </c>
      <c r="E20" s="5" t="n">
        <v>1882452</v>
      </c>
      <c r="F20" s="4" t="inlineStr">
        <is>
          <t xml:space="preserve"> </t>
        </is>
      </c>
    </row>
    <row r="21">
      <c r="A21" s="4" t="inlineStr">
        <is>
          <t>Consumer Advertising and Marketing Solution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revenues</t>
        </is>
      </c>
      <c r="B23" s="5" t="n">
        <v>25516</v>
      </c>
      <c r="C23" s="5" t="n">
        <v>39328</v>
      </c>
      <c r="D23" s="5" t="n">
        <v>75664</v>
      </c>
      <c r="E23" s="5" t="n">
        <v>130916</v>
      </c>
      <c r="F23" s="4" t="inlineStr">
        <is>
          <t xml:space="preserve"> </t>
        </is>
      </c>
    </row>
    <row r="24">
      <c r="A24" s="4" t="inlineStr">
        <is>
          <t>Professional Diversity Networ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revenues</t>
        </is>
      </c>
      <c r="B26" s="5" t="n">
        <v>1268227</v>
      </c>
      <c r="C26" s="5" t="n">
        <v>1204541</v>
      </c>
      <c r="D26" s="5" t="n">
        <v>3497793</v>
      </c>
      <c r="E26" s="5" t="n">
        <v>3970524</v>
      </c>
      <c r="F26" s="4" t="inlineStr">
        <is>
          <t xml:space="preserve"> </t>
        </is>
      </c>
    </row>
    <row r="27">
      <c r="A27" s="4" t="inlineStr">
        <is>
          <t>Income (loss) from continuing operations</t>
        </is>
      </c>
      <c r="B27" s="5" t="n">
        <v>-446060</v>
      </c>
      <c r="C27" s="5" t="n">
        <v>-77907</v>
      </c>
      <c r="D27" s="5" t="n">
        <v>-1255094</v>
      </c>
      <c r="E27" s="5" t="n">
        <v>372156</v>
      </c>
      <c r="F27" s="4" t="inlineStr">
        <is>
          <t xml:space="preserve"> </t>
        </is>
      </c>
    </row>
    <row r="28">
      <c r="A28" s="4" t="inlineStr">
        <is>
          <t>Depreciation and amortization</t>
        </is>
      </c>
      <c r="B28" s="5" t="n">
        <v>127702</v>
      </c>
      <c r="C28" s="5" t="n">
        <v>7475</v>
      </c>
      <c r="D28" s="5" t="n">
        <v>367669</v>
      </c>
      <c r="E28" s="5" t="n">
        <v>20589</v>
      </c>
      <c r="F28" s="4" t="inlineStr">
        <is>
          <t xml:space="preserve"> </t>
        </is>
      </c>
    </row>
    <row r="29">
      <c r="A29" s="4" t="inlineStr">
        <is>
          <t>Income tax expense (benefit)</t>
        </is>
      </c>
      <c r="B29" s="5" t="n">
        <v>-2441</v>
      </c>
      <c r="C29" s="5" t="n">
        <v>-1895</v>
      </c>
      <c r="D29" s="5" t="n">
        <v>-4037</v>
      </c>
      <c r="E29" s="5" t="n">
        <v>15983</v>
      </c>
      <c r="F29" s="4" t="inlineStr">
        <is>
          <t xml:space="preserve"> </t>
        </is>
      </c>
    </row>
    <row r="30">
      <c r="A30" s="4" t="inlineStr">
        <is>
          <t>Net income (loss) from continuing operations</t>
        </is>
      </c>
      <c r="B30" s="5" t="n">
        <v>-440769</v>
      </c>
      <c r="C30" s="5" t="n">
        <v>-74971</v>
      </c>
      <c r="D30" s="5" t="n">
        <v>-1244924</v>
      </c>
      <c r="E30" s="5" t="n">
        <v>361489</v>
      </c>
      <c r="F30" s="4" t="inlineStr">
        <is>
          <t xml:space="preserve"> </t>
        </is>
      </c>
    </row>
    <row r="31">
      <c r="A31" s="4" t="inlineStr">
        <is>
          <t>Goodwill</t>
        </is>
      </c>
      <c r="B31" s="5" t="n">
        <v>465752</v>
      </c>
      <c r="C31" s="4" t="inlineStr">
        <is>
          <t xml:space="preserve"> </t>
        </is>
      </c>
      <c r="D31" s="5" t="n">
        <v>465752</v>
      </c>
      <c r="E31" s="4" t="inlineStr">
        <is>
          <t xml:space="preserve"> </t>
        </is>
      </c>
      <c r="F31" s="5" t="n">
        <v>339451</v>
      </c>
    </row>
    <row r="32">
      <c r="A32" s="4" t="inlineStr">
        <is>
          <t>Intangibles assets, net</t>
        </is>
      </c>
      <c r="B32" s="5" t="n">
        <v>321100</v>
      </c>
      <c r="C32" s="4" t="inlineStr">
        <is>
          <t xml:space="preserve"> </t>
        </is>
      </c>
      <c r="D32" s="5" t="n">
        <v>321100</v>
      </c>
      <c r="E32" s="4" t="inlineStr">
        <is>
          <t xml:space="preserve"> </t>
        </is>
      </c>
      <c r="F32" s="5" t="n">
        <v>90400</v>
      </c>
    </row>
    <row r="33">
      <c r="A33" s="4" t="inlineStr">
        <is>
          <t>Assets from continuing operations, net of intercompany eliminations</t>
        </is>
      </c>
      <c r="B33" s="5" t="n">
        <v>6734947</v>
      </c>
      <c r="C33" s="4" t="inlineStr">
        <is>
          <t xml:space="preserve"> </t>
        </is>
      </c>
      <c r="D33" s="5" t="n">
        <v>6734947</v>
      </c>
      <c r="E33" s="4" t="inlineStr">
        <is>
          <t xml:space="preserve"> </t>
        </is>
      </c>
      <c r="F33" s="5" t="n">
        <v>6718226</v>
      </c>
    </row>
    <row r="34">
      <c r="A34" s="4" t="inlineStr">
        <is>
          <t>Professional Diversity Network [Member] | Membership Fees and Related Service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revenu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fessional Diversity Network [Member] | Recruitment Service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revenues</t>
        </is>
      </c>
      <c r="B39" s="5" t="n">
        <v>1242711</v>
      </c>
      <c r="C39" s="5" t="n">
        <v>1165213</v>
      </c>
      <c r="D39" s="5" t="n">
        <v>3422129</v>
      </c>
      <c r="E39" s="5" t="n">
        <v>3839608</v>
      </c>
      <c r="F39" s="4" t="inlineStr">
        <is>
          <t xml:space="preserve"> </t>
        </is>
      </c>
    </row>
    <row r="40">
      <c r="A40" s="4" t="inlineStr">
        <is>
          <t>Professional Diversity Network [Member] | Contracted Software Developmen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revenu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ofessional Diversity Network [Member] | Consumer Advertising and Marketing Solution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revenues</t>
        </is>
      </c>
      <c r="B45" s="5" t="n">
        <v>25516</v>
      </c>
      <c r="C45" s="5" t="n">
        <v>39328</v>
      </c>
      <c r="D45" s="5" t="n">
        <v>75664</v>
      </c>
      <c r="E45" s="5" t="n">
        <v>130916</v>
      </c>
      <c r="F45" s="4" t="inlineStr">
        <is>
          <t xml:space="preserve"> </t>
        </is>
      </c>
    </row>
    <row r="46">
      <c r="A46" s="4" t="inlineStr">
        <is>
          <t>National Association Of Professional Women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revenues</t>
        </is>
      </c>
      <c r="B48" s="5" t="n">
        <v>135145</v>
      </c>
      <c r="C48" s="5" t="n">
        <v>152462</v>
      </c>
      <c r="D48" s="5" t="n">
        <v>400303</v>
      </c>
      <c r="E48" s="5" t="n">
        <v>509906</v>
      </c>
      <c r="F48" s="4" t="inlineStr">
        <is>
          <t xml:space="preserve"> </t>
        </is>
      </c>
    </row>
    <row r="49">
      <c r="A49" s="4" t="inlineStr">
        <is>
          <t>Income (loss) from continuing operations</t>
        </is>
      </c>
      <c r="B49" s="5" t="n">
        <v>-26910</v>
      </c>
      <c r="C49" s="5" t="n">
        <v>-261132</v>
      </c>
      <c r="D49" s="5" t="n">
        <v>-407155</v>
      </c>
      <c r="E49" s="5" t="n">
        <v>257213</v>
      </c>
      <c r="F49" s="4" t="inlineStr">
        <is>
          <t xml:space="preserve"> </t>
        </is>
      </c>
    </row>
    <row r="50">
      <c r="A50" s="4" t="inlineStr">
        <is>
          <t>Depreciation and amortization</t>
        </is>
      </c>
      <c r="B50" s="5" t="n">
        <v>20673</v>
      </c>
      <c r="C50" s="5" t="n">
        <v>19597</v>
      </c>
      <c r="D50" s="5" t="n">
        <v>59946</v>
      </c>
      <c r="E50" s="5" t="n">
        <v>58556</v>
      </c>
      <c r="F50" s="4" t="inlineStr">
        <is>
          <t xml:space="preserve"> </t>
        </is>
      </c>
    </row>
    <row r="51">
      <c r="A51" s="4" t="inlineStr">
        <is>
          <t>Income tax expense (benefit)</t>
        </is>
      </c>
      <c r="B51" s="5" t="n">
        <v>-359</v>
      </c>
      <c r="C51" s="5" t="n">
        <v>-10410</v>
      </c>
      <c r="D51" s="5" t="n">
        <v>-3024</v>
      </c>
      <c r="E51" s="5" t="n">
        <v>-4769</v>
      </c>
      <c r="F51" s="4" t="inlineStr">
        <is>
          <t xml:space="preserve"> </t>
        </is>
      </c>
    </row>
    <row r="52">
      <c r="A52" s="4" t="inlineStr">
        <is>
          <t>Net income (loss) from continuing operations</t>
        </is>
      </c>
      <c r="B52" s="5" t="n">
        <v>-26480</v>
      </c>
      <c r="C52" s="5" t="n">
        <v>-250689</v>
      </c>
      <c r="D52" s="5" t="n">
        <v>-404007</v>
      </c>
      <c r="E52" s="5" t="n">
        <v>262192</v>
      </c>
      <c r="F52" s="4" t="inlineStr">
        <is>
          <t xml:space="preserve"> </t>
        </is>
      </c>
    </row>
    <row r="53">
      <c r="A53" s="4" t="inlineStr">
        <is>
          <t>Goodwill</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ntangibles assets, net</t>
        </is>
      </c>
      <c r="B54" s="5" t="n">
        <v>76208</v>
      </c>
      <c r="C54" s="4" t="inlineStr">
        <is>
          <t xml:space="preserve"> </t>
        </is>
      </c>
      <c r="D54" s="5" t="n">
        <v>76208</v>
      </c>
      <c r="E54" s="4" t="inlineStr">
        <is>
          <t xml:space="preserve"> </t>
        </is>
      </c>
      <c r="F54" s="5" t="n">
        <v>133363</v>
      </c>
    </row>
    <row r="55">
      <c r="A55" s="4" t="inlineStr">
        <is>
          <t>Assets from continuing operations, net of intercompany eliminations</t>
        </is>
      </c>
      <c r="B55" s="5" t="n">
        <v>134368</v>
      </c>
      <c r="C55" s="4" t="inlineStr">
        <is>
          <t xml:space="preserve"> </t>
        </is>
      </c>
      <c r="D55" s="5" t="n">
        <v>134368</v>
      </c>
      <c r="E55" s="4" t="inlineStr">
        <is>
          <t xml:space="preserve"> </t>
        </is>
      </c>
      <c r="F55" s="5" t="n">
        <v>203534</v>
      </c>
    </row>
    <row r="56">
      <c r="A56" s="4" t="inlineStr">
        <is>
          <t>National Association Of Professional Women [Member] | Membership Fees and Related Service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revenues</t>
        </is>
      </c>
      <c r="B58" s="5" t="n">
        <v>135145</v>
      </c>
      <c r="C58" s="5" t="n">
        <v>152462</v>
      </c>
      <c r="D58" s="5" t="n">
        <v>400303</v>
      </c>
      <c r="E58" s="5" t="n">
        <v>509906</v>
      </c>
      <c r="F58" s="4" t="inlineStr">
        <is>
          <t xml:space="preserve"> </t>
        </is>
      </c>
    </row>
    <row r="59">
      <c r="A59" s="4" t="inlineStr">
        <is>
          <t>National Association Of Professional Women [Member] | Recruitment Service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revenu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ational Association Of Professional Women [Member] | Contracted Software Development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otal revenu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ational Association Of Professional Women [Member] | Consumer Advertising and Marketing Solution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otal revenu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Remote More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Total revenues</t>
        </is>
      </c>
      <c r="B70" s="5" t="n">
        <v>604996</v>
      </c>
      <c r="C70" s="5" t="n">
        <v>757492</v>
      </c>
      <c r="D70" s="5" t="n">
        <v>1906706</v>
      </c>
      <c r="E70" s="5" t="n">
        <v>1882452</v>
      </c>
      <c r="F70" s="4" t="inlineStr">
        <is>
          <t xml:space="preserve"> </t>
        </is>
      </c>
    </row>
    <row r="71">
      <c r="A71" s="4" t="inlineStr">
        <is>
          <t>Income (loss) from continuing operations</t>
        </is>
      </c>
      <c r="B71" s="5" t="n">
        <v>-51722</v>
      </c>
      <c r="C71" s="5" t="n">
        <v>-266161</v>
      </c>
      <c r="D71" s="5" t="n">
        <v>-237343</v>
      </c>
      <c r="E71" s="5" t="n">
        <v>-919883</v>
      </c>
      <c r="F71" s="4" t="inlineStr">
        <is>
          <t xml:space="preserve"> </t>
        </is>
      </c>
    </row>
    <row r="72">
      <c r="A72" s="4" t="inlineStr">
        <is>
          <t>Depreciation and amortization</t>
        </is>
      </c>
      <c r="B72" s="5" t="n">
        <v>347</v>
      </c>
      <c r="C72" s="5" t="n">
        <v>205676</v>
      </c>
      <c r="D72" s="5" t="n">
        <v>1040</v>
      </c>
      <c r="E72" s="5" t="n">
        <v>666912</v>
      </c>
      <c r="F72" s="4" t="inlineStr">
        <is>
          <t xml:space="preserve"> </t>
        </is>
      </c>
    </row>
    <row r="73">
      <c r="A73" s="4" t="inlineStr">
        <is>
          <t>Income tax expense (benefit)</t>
        </is>
      </c>
      <c r="B73" s="4" t="inlineStr">
        <is>
          <t xml:space="preserve"> </t>
        </is>
      </c>
      <c r="C73" s="4" t="inlineStr">
        <is>
          <t xml:space="preserve"> </t>
        </is>
      </c>
      <c r="D73" s="5" t="n">
        <v>850</v>
      </c>
      <c r="E73" s="4" t="inlineStr">
        <is>
          <t xml:space="preserve"> </t>
        </is>
      </c>
      <c r="F73" s="4" t="inlineStr">
        <is>
          <t xml:space="preserve"> </t>
        </is>
      </c>
    </row>
    <row r="74">
      <c r="A74" s="4" t="inlineStr">
        <is>
          <t>Net income (loss) from continuing operations</t>
        </is>
      </c>
      <c r="B74" s="5" t="n">
        <v>-52897</v>
      </c>
      <c r="C74" s="5" t="n">
        <v>-277318</v>
      </c>
      <c r="D74" s="5" t="n">
        <v>-235623</v>
      </c>
      <c r="E74" s="5" t="n">
        <v>-944928</v>
      </c>
      <c r="F74" s="4" t="inlineStr">
        <is>
          <t xml:space="preserve"> </t>
        </is>
      </c>
    </row>
    <row r="75">
      <c r="A75" s="4" t="inlineStr">
        <is>
          <t>Goodwill</t>
        </is>
      </c>
      <c r="B75" s="5" t="n">
        <v>952001</v>
      </c>
      <c r="C75" s="4" t="inlineStr">
        <is>
          <t xml:space="preserve"> </t>
        </is>
      </c>
      <c r="D75" s="5" t="n">
        <v>952001</v>
      </c>
      <c r="E75" s="4" t="inlineStr">
        <is>
          <t xml:space="preserve"> </t>
        </is>
      </c>
      <c r="F75" s="5" t="n">
        <v>935334</v>
      </c>
    </row>
    <row r="76">
      <c r="A76" s="4" t="inlineStr">
        <is>
          <t>Intangibles assets, net</t>
        </is>
      </c>
      <c r="B76" s="5" t="n">
        <v>833</v>
      </c>
      <c r="C76" s="4" t="inlineStr">
        <is>
          <t xml:space="preserve"> </t>
        </is>
      </c>
      <c r="D76" s="5" t="n">
        <v>833</v>
      </c>
      <c r="E76" s="4" t="inlineStr">
        <is>
          <t xml:space="preserve"> </t>
        </is>
      </c>
      <c r="F76" s="5" t="n">
        <v>1458</v>
      </c>
    </row>
    <row r="77">
      <c r="A77" s="4" t="inlineStr">
        <is>
          <t>Assets from continuing operations, net of intercompany eliminations</t>
        </is>
      </c>
      <c r="B77" s="5" t="n">
        <v>-492819</v>
      </c>
      <c r="C77" s="4" t="inlineStr">
        <is>
          <t xml:space="preserve"> </t>
        </is>
      </c>
      <c r="D77" s="5" t="n">
        <v>-492819</v>
      </c>
      <c r="E77" s="4" t="inlineStr">
        <is>
          <t xml:space="preserve"> </t>
        </is>
      </c>
      <c r="F77" s="5" t="n">
        <v>-287455</v>
      </c>
    </row>
    <row r="78">
      <c r="A78" s="4" t="inlineStr">
        <is>
          <t>Remote More [Member] | Membership Fees and Related Services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Total revenue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Remote More [Member] | Recruitment Services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Total revenue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Remote More [Member] | Contracted Software Development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Total revenues</t>
        </is>
      </c>
      <c r="B86" s="5" t="n">
        <v>604996</v>
      </c>
      <c r="C86" s="5" t="n">
        <v>757492</v>
      </c>
      <c r="D86" s="5" t="n">
        <v>1906706</v>
      </c>
      <c r="E86" s="5" t="n">
        <v>1882452</v>
      </c>
      <c r="F86" s="4" t="inlineStr">
        <is>
          <t xml:space="preserve"> </t>
        </is>
      </c>
    </row>
    <row r="87">
      <c r="A87" s="4" t="inlineStr">
        <is>
          <t>Remote More [Member] | Consumer Advertising and Marketing Solutions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Total revenue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Corporate Overhead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Total revenue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Income (loss) from continuing operations</t>
        </is>
      </c>
      <c r="B93" s="5" t="n">
        <v>-804276</v>
      </c>
      <c r="C93" s="5" t="n">
        <v>-505436</v>
      </c>
      <c r="D93" s="5" t="n">
        <v>-1987421</v>
      </c>
      <c r="E93" s="5" t="n">
        <v>-1763388</v>
      </c>
      <c r="F93" s="4" t="inlineStr">
        <is>
          <t xml:space="preserve"> </t>
        </is>
      </c>
    </row>
    <row r="94">
      <c r="A94" s="4" t="inlineStr">
        <is>
          <t>Depreciation and amortization</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Income tax expense (benefit)</t>
        </is>
      </c>
      <c r="B95" s="5" t="n">
        <v>-4428</v>
      </c>
      <c r="C95" s="5" t="n">
        <v>-13174</v>
      </c>
      <c r="D95" s="5" t="n">
        <v>-10940</v>
      </c>
      <c r="E95" s="5" t="n">
        <v>-46934</v>
      </c>
      <c r="F95" s="4" t="inlineStr">
        <is>
          <t xml:space="preserve"> </t>
        </is>
      </c>
    </row>
    <row r="96">
      <c r="A96" s="4" t="inlineStr">
        <is>
          <t>Net income (loss) from continuing operations</t>
        </is>
      </c>
      <c r="B96" s="5" t="n">
        <v>-799848</v>
      </c>
      <c r="C96" s="5" t="n">
        <v>-492262</v>
      </c>
      <c r="D96" s="5" t="n">
        <v>-1976481</v>
      </c>
      <c r="E96" s="5" t="n">
        <v>-1716454</v>
      </c>
      <c r="F96" s="4" t="inlineStr">
        <is>
          <t xml:space="preserve"> </t>
        </is>
      </c>
    </row>
    <row r="97">
      <c r="A97" s="4" t="inlineStr">
        <is>
          <t>Goodwill</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Intangibles assets, net</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Assets from continuing operations, net of intercompany elimination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Corporate Overhead [Member] | Membership Fees and Related Services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Total revenue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Corporate Overhead [Member] | Recruitment Services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Segment Reporting Information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Total revenue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Corporate Overhead [Member] | Contracted Software Development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Total revenue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Corporate Overhead [Member] | Consumer Advertising and Marketing Solutions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Segment Reporting Information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Total revenues</t>
        </is>
      </c>
      <c r="B111" s="4" t="inlineStr">
        <is>
          <t xml:space="preserve"> </t>
        </is>
      </c>
      <c r="C111" s="4" t="inlineStr">
        <is>
          <t xml:space="preserve"> </t>
        </is>
      </c>
      <c r="D111" s="4" t="inlineStr">
        <is>
          <t xml:space="preserve"> </t>
        </is>
      </c>
      <c r="E111" s="4" t="inlineStr">
        <is>
          <t xml:space="preserve"> </t>
        </is>
      </c>
      <c r="F111"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Loss from continuing operations</t>
        </is>
      </c>
      <c r="B4" s="6" t="n">
        <v>-3861035</v>
      </c>
      <c r="C4" s="6" t="n">
        <v>-2037701</v>
      </c>
    </row>
    <row r="5">
      <c r="A5" s="3" t="inlineStr">
        <is>
          <t>Adjustments to reconcile net loss from continuing operations to net cash used in operating activities - continuing operations:</t>
        </is>
      </c>
      <c r="B5" s="4" t="inlineStr">
        <is>
          <t xml:space="preserve"> </t>
        </is>
      </c>
      <c r="C5" s="4" t="inlineStr">
        <is>
          <t xml:space="preserve"> </t>
        </is>
      </c>
    </row>
    <row r="6">
      <c r="A6" s="4" t="inlineStr">
        <is>
          <t>Depreciation and amortization</t>
        </is>
      </c>
      <c r="B6" s="5" t="n">
        <v>428655</v>
      </c>
      <c r="C6" s="5" t="n">
        <v>746057</v>
      </c>
    </row>
    <row r="7">
      <c r="A7" s="4" t="inlineStr">
        <is>
          <t>Deferred income taxes</t>
        </is>
      </c>
      <c r="B7" s="5" t="n">
        <v>-20840</v>
      </c>
      <c r="C7" s="5" t="n">
        <v>-35720</v>
      </c>
    </row>
    <row r="8">
      <c r="A8" s="4" t="inlineStr">
        <is>
          <t>Noncash lease expense</t>
        </is>
      </c>
      <c r="B8" s="5" t="n">
        <v>68540</v>
      </c>
      <c r="C8" s="5" t="n">
        <v>68540</v>
      </c>
    </row>
    <row r="9">
      <c r="A9" s="4" t="inlineStr">
        <is>
          <t>Stock-based compensation expense</t>
        </is>
      </c>
      <c r="B9" s="5" t="n">
        <v>262248</v>
      </c>
      <c r="C9" s="5" t="n">
        <v>439655</v>
      </c>
    </row>
    <row r="10">
      <c r="A10" s="4" t="inlineStr">
        <is>
          <t>Litigation settlement reserve</t>
        </is>
      </c>
      <c r="B10" s="4" t="inlineStr">
        <is>
          <t xml:space="preserve"> </t>
        </is>
      </c>
      <c r="C10" s="5" t="n">
        <v>-908564</v>
      </c>
    </row>
    <row r="11">
      <c r="A11" s="4" t="inlineStr">
        <is>
          <t>Allowance for credit losses</t>
        </is>
      </c>
      <c r="B11" s="5" t="n">
        <v>1895</v>
      </c>
      <c r="C11" s="5" t="n">
        <v>-118048</v>
      </c>
    </row>
    <row r="12">
      <c r="A12" s="4" t="inlineStr">
        <is>
          <t>Reduction of merchant reserve</t>
        </is>
      </c>
      <c r="B12" s="4" t="inlineStr">
        <is>
          <t xml:space="preserve"> </t>
        </is>
      </c>
      <c r="C12" s="5" t="n">
        <v>350000</v>
      </c>
    </row>
    <row r="13">
      <c r="A13" s="3" t="inlineStr">
        <is>
          <t>Changes in operating assets and liabilities, net of effects of discontinued operations:</t>
        </is>
      </c>
      <c r="B13" s="4" t="inlineStr">
        <is>
          <t xml:space="preserve"> </t>
        </is>
      </c>
      <c r="C13" s="4" t="inlineStr">
        <is>
          <t xml:space="preserve"> </t>
        </is>
      </c>
    </row>
    <row r="14">
      <c r="A14" s="4" t="inlineStr">
        <is>
          <t>Accounts receivable</t>
        </is>
      </c>
      <c r="B14" s="5" t="n">
        <v>411971</v>
      </c>
      <c r="C14" s="5" t="n">
        <v>610601</v>
      </c>
    </row>
    <row r="15">
      <c r="A15" s="4" t="inlineStr">
        <is>
          <t>Prepaid expenses and other current assets</t>
        </is>
      </c>
      <c r="B15" s="5" t="n">
        <v>350844</v>
      </c>
      <c r="C15" s="5" t="n">
        <v>-277312</v>
      </c>
    </row>
    <row r="16">
      <c r="A16" s="4" t="inlineStr">
        <is>
          <t>Accounts payable</t>
        </is>
      </c>
      <c r="B16" s="5" t="n">
        <v>298067</v>
      </c>
      <c r="C16" s="5" t="n">
        <v>168630</v>
      </c>
    </row>
    <row r="17">
      <c r="A17" s="4" t="inlineStr">
        <is>
          <t>Accrued expenses</t>
        </is>
      </c>
      <c r="B17" s="5" t="n">
        <v>-152067</v>
      </c>
      <c r="C17" s="5" t="n">
        <v>146490</v>
      </c>
    </row>
    <row r="18">
      <c r="A18" s="4" t="inlineStr">
        <is>
          <t>Lease liability</t>
        </is>
      </c>
      <c r="B18" s="5" t="n">
        <v>-77207</v>
      </c>
      <c r="C18" s="5" t="n">
        <v>-75367</v>
      </c>
    </row>
    <row r="19">
      <c r="A19" s="4" t="inlineStr">
        <is>
          <t>Deferred revenue</t>
        </is>
      </c>
      <c r="B19" s="5" t="n">
        <v>-126294</v>
      </c>
      <c r="C19" s="5" t="n">
        <v>-470995</v>
      </c>
    </row>
    <row r="20">
      <c r="A20" s="4" t="inlineStr">
        <is>
          <t>Net cash used in operating activities - continuing operations</t>
        </is>
      </c>
      <c r="B20" s="5" t="n">
        <v>-2415223</v>
      </c>
      <c r="C20" s="5" t="n">
        <v>-1393734</v>
      </c>
    </row>
    <row r="21">
      <c r="A21" s="4" t="inlineStr">
        <is>
          <t>Net cash used in operating activities - discontinued operations</t>
        </is>
      </c>
      <c r="B21" s="5" t="n">
        <v>-27956</v>
      </c>
      <c r="C21" s="5" t="n">
        <v>-5633</v>
      </c>
    </row>
    <row r="22">
      <c r="A22" s="4" t="inlineStr">
        <is>
          <t>Net cash used in operating activities</t>
        </is>
      </c>
      <c r="B22" s="5" t="n">
        <v>-2443179</v>
      </c>
      <c r="C22" s="5" t="n">
        <v>-1399367</v>
      </c>
    </row>
    <row r="23">
      <c r="A23" s="3" t="inlineStr">
        <is>
          <t>Cash flows from investing activities:</t>
        </is>
      </c>
      <c r="B23" s="4" t="inlineStr">
        <is>
          <t xml:space="preserve"> </t>
        </is>
      </c>
      <c r="C23" s="4" t="inlineStr">
        <is>
          <t xml:space="preserve"> </t>
        </is>
      </c>
    </row>
    <row r="24">
      <c r="A24" s="4" t="inlineStr">
        <is>
          <t>Payments for technology developed</t>
        </is>
      </c>
      <c r="B24" s="5" t="n">
        <v>-114494</v>
      </c>
      <c r="C24" s="5" t="n">
        <v>-17085</v>
      </c>
    </row>
    <row r="25">
      <c r="A25" s="4" t="inlineStr">
        <is>
          <t>Purchases of property and equipment</t>
        </is>
      </c>
      <c r="B25" s="5" t="n">
        <v>-12456</v>
      </c>
      <c r="C25" s="5" t="n">
        <v>-13477</v>
      </c>
    </row>
    <row r="26">
      <c r="A26" s="4" t="inlineStr">
        <is>
          <t>Acquisition of assets of Expo Experts</t>
        </is>
      </c>
      <c r="B26" s="5" t="n">
        <v>-400000</v>
      </c>
      <c r="C26" s="4" t="inlineStr">
        <is>
          <t xml:space="preserve"> </t>
        </is>
      </c>
    </row>
    <row r="27">
      <c r="A27" s="4" t="inlineStr">
        <is>
          <t>Additional acquisition of equity interest in RemoteMore USA, Inc.</t>
        </is>
      </c>
      <c r="B27" s="5" t="n">
        <v>-351633</v>
      </c>
      <c r="C27" s="4" t="inlineStr">
        <is>
          <t xml:space="preserve"> </t>
        </is>
      </c>
    </row>
    <row r="28">
      <c r="A28" s="4" t="inlineStr">
        <is>
          <t>Net cash used in investing activities</t>
        </is>
      </c>
      <c r="B28" s="5" t="n">
        <v>-878583</v>
      </c>
      <c r="C28" s="5" t="n">
        <v>-30562</v>
      </c>
    </row>
    <row r="29">
      <c r="A29" s="3" t="inlineStr">
        <is>
          <t>Cash flows from financing activities:</t>
        </is>
      </c>
      <c r="B29" s="4" t="inlineStr">
        <is>
          <t xml:space="preserve"> </t>
        </is>
      </c>
      <c r="C29" s="4" t="inlineStr">
        <is>
          <t xml:space="preserve"> </t>
        </is>
      </c>
    </row>
    <row r="30">
      <c r="A30" s="4" t="inlineStr">
        <is>
          <t>Proceeds from the sale of common stock</t>
        </is>
      </c>
      <c r="B30" s="5" t="n">
        <v>2700000</v>
      </c>
      <c r="C30" s="4" t="inlineStr">
        <is>
          <t xml:space="preserve"> </t>
        </is>
      </c>
    </row>
    <row r="31">
      <c r="A31" s="4" t="inlineStr">
        <is>
          <t>Repurchases of common stock</t>
        </is>
      </c>
      <c r="B31" s="4" t="inlineStr">
        <is>
          <t xml:space="preserve"> </t>
        </is>
      </c>
      <c r="C31" s="5" t="n">
        <v>-515445</v>
      </c>
    </row>
    <row r="32">
      <c r="A32" s="4" t="inlineStr">
        <is>
          <t>Net cash provided by (used in) financing activities</t>
        </is>
      </c>
      <c r="B32" s="5" t="n">
        <v>2700000</v>
      </c>
      <c r="C32" s="5" t="n">
        <v>-515445</v>
      </c>
    </row>
    <row r="33">
      <c r="A33" s="4" t="inlineStr">
        <is>
          <t>Effect of exchange rate fluctuations on cash and cash equivalents</t>
        </is>
      </c>
      <c r="B33" s="5" t="n">
        <v>124</v>
      </c>
      <c r="C33" s="5" t="n">
        <v>5635</v>
      </c>
    </row>
    <row r="34">
      <c r="A34" s="4" t="inlineStr">
        <is>
          <t>Net decrease in cash and cash equivalents</t>
        </is>
      </c>
      <c r="B34" s="5" t="n">
        <v>-621638</v>
      </c>
      <c r="C34" s="5" t="n">
        <v>-1939739</v>
      </c>
    </row>
    <row r="35">
      <c r="A35" s="4" t="inlineStr">
        <is>
          <t>Cash, cash equivalents, beginning of period</t>
        </is>
      </c>
      <c r="B35" s="5" t="n">
        <v>1236771</v>
      </c>
      <c r="C35" s="5" t="n">
        <v>3402697</v>
      </c>
    </row>
    <row r="36">
      <c r="A36" s="4" t="inlineStr">
        <is>
          <t>Cash and cash equivalents, end of period</t>
        </is>
      </c>
      <c r="B36" s="5" t="n">
        <v>615133</v>
      </c>
      <c r="C36" s="5" t="n">
        <v>1462958</v>
      </c>
    </row>
    <row r="37">
      <c r="A37" s="3" t="inlineStr">
        <is>
          <t>Supplemental disclosures of other cash flow information:</t>
        </is>
      </c>
      <c r="B37" s="4" t="inlineStr">
        <is>
          <t xml:space="preserve"> </t>
        </is>
      </c>
      <c r="C37" s="4" t="inlineStr">
        <is>
          <t xml:space="preserve"> </t>
        </is>
      </c>
    </row>
    <row r="38">
      <c r="A38" s="4" t="inlineStr">
        <is>
          <t>Non-cash stock issuance</t>
        </is>
      </c>
      <c r="B38" s="5" t="n">
        <v>200000</v>
      </c>
      <c r="C38" s="5" t="n">
        <v>400000</v>
      </c>
    </row>
    <row r="39">
      <c r="A39" s="4" t="inlineStr">
        <is>
          <t>Cash paid for income taxes</t>
        </is>
      </c>
      <c r="B39" s="6" t="n">
        <v>3690</v>
      </c>
      <c r="C3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s of Presentation and Description of Busines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Description of Business</t>
        </is>
      </c>
      <c r="B4" s="4" t="inlineStr">
        <is>
          <t xml:space="preserve">1.
Basis of Presentation and Description of Business The
accompanying consolidated financial statements have been prepared in conformity with accounting principles generally accepted in the
United States of America (“GAAP”) pursuant to the rules and regulations of the Securities and Exchange Commission (“SEC”)
for interim financial information. Accordingly, they do not include all of the information and notes required by GAAP for complete financial
statements. The accompanying consolidated financial statements include all adjustments, which consist of normal recurring adjustments
and transactions or events discretely impacting the interim periods, considered necessary by management to fairly state our results of
operations, financial position and cash flows. The operating results for interim periods are not necessarily indicative of results that
may be expected for any other interim period or for the full year. These consolidated financial statements should be read in conjunction
with the audited consolidated financial statements and notes thereto included in our 2022 Form 10-K. Professional
Diversity Network, Inc. (“the Company”, “PDN, Inc.”, “we,” “our,” or “us,”)
is both the operator of the Professional Diversity Network (the “PDN Network,” or the “Professional Diversity Network”)
and a holding company for NAPW, Inc., a wholly-owned subsidiary of the Company and the operator of the National Association of Professional
Women (the “NAPW Network” or “NAPW”). The PDN Network operates online professional networking communities with
career resources specifically tailored to the needs of different diverse cultural groups including: Women, Hispanic-Americans, African-Americans,
Asian-Americans, persons with disabilities, Military Professionals, Lesbians, Gay, Bisexual, Transgender and Queer (LGBTQ+), and Students
and Graduates seeking to transition from education to career. The networks’ purposes, among others, are to assist their registered
users in their efforts to connect with like-minded individuals, identify career opportunities within the network and connect with prospective
employers. The Company’s technology platform is integral to the operation of its business. In January 2023, the Company purchased
the assets and operations of Expo Experts LLC. Expo Experts, LLC specializes in producing premier face-to-face and virtual recruiting
events for Engineering, Technology and Security Clearance positions, designed to attract diverse candidates who may also have STEM-based
background (see Note. 4 – Business Combinations). The
NAPW Network is a networking organization for professional women, whereby its members can develop their professional networks, further
their education and skills, and promote their business and career accomplishments. NAPW provides its members with opportunities to network
and develop valuable business relationships with other professionals through its website, as well as at virtual and in-person events
hosted at its local chapters across the country. RemoteMore
USA is an innovative, global entity that provides remote-hiring marketplace services for developers and companies. RemoteMore connects
companies with reliable, cost-efficient, vetted developers, and empowers software developers to find meaningful jobs regardless of their
location. As of September 30, 2023, PDN, Inc. owned 72.62 In
March 2020, our Board of Directors decided to suspend all China operations. The results of China operations are presented in the consolidated
statements of operations and comprehensive loss as net loss from discontinued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oing Concern and Management’s Plans</t>
        </is>
      </c>
      <c r="B4" s="4" t="inlineStr">
        <is>
          <t xml:space="preserve">2.
Going Concern and Management’s Plans At
September 30, 2023, the Company’s principal sources of liquidity were its cash and cash equivalents. The
Company had an accumulated deficit of $ 102,180,178 3,861,035 2,415,223 615,133 5,805,000 6,363,000 1,264,000 187,000 Management
believes that its available cash on hand and cash flow from operations may be sufficient to meet our working capital requirements
through the fiscal period ending December 31, 2023, however in order to accomplish our business plan objectives, the Company will
need to continue its cost reduction efforts, increase revenues, raise capital through the issuance of common stock, issue capital in
relation to its line of equity, or through a strategic merger or acquisition. There can be no assurances that our business plans and
actions will be successful, that we will generate anticipated revenues, or that unforeseen circumstances will not require additional
funding sources in the future or require an acceleration of plans to conserve liquidity. Future efforts to improve liquidity through
the issuance of our common stock may not be successful, or if available, they may not be available on acceptable term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Basis
of Presentation Use
of Estimates – Significant
estimates underlying the financial statements include: the fair value of acquired assets and liabilities associated with acquisitions,
the assessment of goodwill for impairment, intangible assets and long-lived assets for impairment, allowances for doubtful accounts and
assumptions related to the valuation allowances on deferred taxes, impact of applying the revised federal tax rates on deferred taxes,
the valuation of stock-based compensation and the valuation of stock warrants. Principles
of Consolidation Cash
Equivalents Accounts
Receivable Our
estimate of the required allowance for credit losses is based on:
● Available
and relevant internal and/or external information about historical loss experience with similar assets,
● Current
conditions, and
● Reasonable
and supportable forecasts that affect the expected collectibility of the reported amount of financial assets Account
balances deemed to be uncollectible are charged to the allowance after all means of collection have been exhausted and the potential
for recovery is considered remote. Write offs are recognized as a deduction from the allowance for credit losses. Amounts previously
written off that are expected to be recovered are included in the determination of the allowance for credit losses to the extent that
these expected recoveries do not exceed the aggregate of amounts previously written off. As of September 30, 2023 and December 31, 2022,
the allowance for credit losses was approximately $ 98,000 103,000 Other
Receivables – Property
and Equipment 9,000 7,000 4,000 2,000 Lease
Obligations The
Company leases its corporate headquarters. The office lease is for 4,902 84 Capitalized
Technology Costs Business
Combinations Goodwill
and Intangible Assets Goodwill
is tested for impairment at the reporting unit level on an annual basis (December 31 for the Company) and between annual tests if an
event occurs or circumstances change that would more likely than not reduce the fair value of a reporting unit below its carrying value.
The Company considers its market capitalization and the carrying value of its assets and liabilities, including goodwill, when performing
its goodwill impairment test. When
conducting its annual goodwill impairment assessment, the Company initially performs a qualitative evaluation of whether it is more likely
than not that goodwill is impaired. If it is determined by a qualitative evaluation that it is more likely than not that goodwill is
impaired, the Company then compares the fair value of the Company’s reporting unit to its carrying or book value. If the fair value
of the reporting unit exceeds its carrying value, goodwill is not impaired and the Company is not required to perform further testing.
If the carrying value of a reporting unit exceeds its fair value, the Company will measure any goodwill impairment losses as the amount
by which the carrying amount of a reporting unit exceeds its fair value, not to exceed the total amount of goodwill allocated to that
reporting unit. Treasury
Stock Revenue
Recognition – Deferred
revenue includes customer payments which are received prior to performing services and revenues are recognized upon the completion of
these services. Annual membership fees collected at the time of enrollment are recognized as revenue ratably over the membership period,
which are typically for a 12-month membership period. Discontinued
Operations China
Operations The
Company previously disclosed in its Form 10-K for the year ending December 31, 2019 (the “2019 10-K”) and subsequently that
the assets of PDN China were frozen by Chinese local authorities in November 2019 in connection with the criminal investigation of alleged
illegal public fund raising by Gatewang Group (the “Gatewang Case”), a separate company organized under the laws of the People’s
Republic of China (“Gatewang”), with which Mr. Maoji (Michael) Wang, the former Chairman and CEO of the Company was affiliated.
A subsequent investigation led by a special committee of the Board concluded that it did not find any evidence that the Company or PDN
China had engaged in the criminal activity of illegal fund-raising as alleged against Gatewang. The Company subsequently discontinued
all of its operations in China. The
Company also previously disclosed in the 2019 Form 10-K that the seizure of PDN ‎China’s assets had been lifted in March 2020.
However, on April 22, 2021, the Company learned that RMB 18,841,064.15 2.9 The
Company has asserted its claim to these funds as the genuine owner to the Chinese officials and asked for their return. The Company plans
to pursue all possible legal alternatives to have these funds returned to the Company but such return is uncertain at this time. All
historical operating results for the Company’s China operations are included in a loss from discontinued operations, net of
tax, in the accompanying consolidated statements of operations. For the three and nine months September 30, 2023, loss from
discontinued operations was approximately $ 11,000 28,000 13,000 42,000 Assets
and liabilities of China operations are included in current assets and long-term assets from discontinued operations, and current
liabilities and long-term liabilities from discontinued operations. Current assets from discontinued operations were $ 4,600 197,000 509,000 503,000 Operating
Results of Discontinued Operations The
following table represents the components of operating results from discontinued operations, which are included in the consolidated
statements of operations and comprehensive loss for the three and nine months ended September 30, 2023 and 2022, net of intercompany
eliminations: Schedule of Operating Results of Discontinued Operations
2023 2022 2023 2022
Three Months Ended Nine Months Ended
2023 2022 2023 2022
(in thousands) (in thousands)
Revenues $ - $ - $ - $ -
General and administrative expenses (11 ) (13 ) (28 ) (42 )
Loss from discontinued operations before income tax (11 ) (13 ) (28 ) (42 )
Income tax expense (benefit) - - - -
Net loss from discontinued operations $ (11 ) $ (13 ) $ (28 ) $ (42 ) Advertising
and Marketing Expenses – 242,000 866,000 347,000 862,000 no Concentrations
of Credit Risk Income
Taxes ASC
740 clarifies the accounting for uncertainty in income taxes recognized in an enterprise’s financial statements in accordance
with ASC 740-20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re were $ 122,229 The
Company may be subject to potential income tax examinations by federal or state authorities. These potential examinations may include
questioning the timing and amount of deductions, the nexus of income among various tax jurisdictions and compliance with federal and
state tax laws. Management does not expect that the total amount of unrecognized tax benefits will materially change over the next twelve
months. Tax years that remain open for assessment for federal and state tax purposes include the years ended December 31, 2019 through
2022. The
Company’s policy for recording interest and penalties associated with audits is to record such expense as a component of income
tax expense. There were no amounts accrued for penalties or interest as of September 30, 2023. Fair
Value of Financial Assets and Liabilities Net
Loss per Share Schedule of Antidilutive Securities Excluded from Computation of Earnings Per Share
2023 2022
As of September 30,
2023 2022
Stock options 28,063 23,063
Unvested restricted stock 110,488 69,114
Total dilutive securities 138,551 92,177 Reclassifications Recent
Accounting Pronouncements In
June 2016, the FASB issued ASU 2016-13, Financial Instruments—Credit Losses (Topic 326): Measurement of Credit Losses on Financial
Instruments.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For public business entities that are SEC filers that are Smaller Reporting Companies, the amendments in this
update are effective for fiscal years beginning after January 2023, including interim periods within those fiscal years. The Company
adopted ASU 2022-02 on a prospective basis effective January 1, 2023, and concluded there is no material impact to the consolidated financial
statements or disclosures through the third quarter of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0:00:27Z</dcterms:created>
  <dcterms:modified xmlns:dcterms="http://purl.org/dc/terms/" xmlns:xsi="http://www.w3.org/2001/XMLSchema-instance" xsi:type="dcterms:W3CDTF">2023-11-14T20:00:27Z</dcterms:modified>
</cp:coreProperties>
</file>